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Significant Contracts" sheetId="12" state="visible" r:id="rId12"/>
    <sheet xmlns:r="http://schemas.openxmlformats.org/officeDocument/2006/relationships" name="Share Capital" sheetId="13" state="visible" r:id="rId13"/>
    <sheet xmlns:r="http://schemas.openxmlformats.org/officeDocument/2006/relationships" name="Equity-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hare Capital (Tables)" sheetId="22" state="visible" r:id="rId22"/>
    <sheet xmlns:r="http://schemas.openxmlformats.org/officeDocument/2006/relationships" name="Equity-based Compensation (Tabl" sheetId="23" state="visible" r:id="rId23"/>
    <sheet xmlns:r="http://schemas.openxmlformats.org/officeDocument/2006/relationships" name="Organization and Operations - 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 Schedule of " sheetId="32" state="visible" r:id="rId32"/>
    <sheet xmlns:r="http://schemas.openxmlformats.org/officeDocument/2006/relationships" name="Commitments and Contingencies -" sheetId="33" state="visible" r:id="rId33"/>
    <sheet xmlns:r="http://schemas.openxmlformats.org/officeDocument/2006/relationships" name="Significant Contracts - Additio" sheetId="34" state="visible" r:id="rId34"/>
    <sheet xmlns:r="http://schemas.openxmlformats.org/officeDocument/2006/relationships" name="Share Capital - Additional Info" sheetId="35" state="visible" r:id="rId35"/>
    <sheet xmlns:r="http://schemas.openxmlformats.org/officeDocument/2006/relationships" name="Share Capital - Schedule of Con" sheetId="36" state="visible" r:id="rId36"/>
    <sheet xmlns:r="http://schemas.openxmlformats.org/officeDocument/2006/relationships" name="Share Capital - Schedule of C_2" sheetId="37" state="visible" r:id="rId37"/>
    <sheet xmlns:r="http://schemas.openxmlformats.org/officeDocument/2006/relationships" name="Equity-based Compensation - Equ" sheetId="38" state="visible" r:id="rId38"/>
    <sheet xmlns:r="http://schemas.openxmlformats.org/officeDocument/2006/relationships" name="Equity-based Compensation - Sch" sheetId="39" state="visible" r:id="rId39"/>
    <sheet xmlns:r="http://schemas.openxmlformats.org/officeDocument/2006/relationships" name="Equity-based Compensation - Fai" sheetId="40" state="visible" r:id="rId40"/>
    <sheet xmlns:r="http://schemas.openxmlformats.org/officeDocument/2006/relationships" name="Equity-based Compensation - Sum" sheetId="41" state="visible" r:id="rId41"/>
    <sheet xmlns:r="http://schemas.openxmlformats.org/officeDocument/2006/relationships" name="Equity-based Compensation - Sha" sheetId="42" state="visible" r:id="rId42"/>
    <sheet xmlns:r="http://schemas.openxmlformats.org/officeDocument/2006/relationships" name="Equity-based Compensation - S_2" sheetId="43" state="visible" r:id="rId43"/>
    <sheet xmlns:r="http://schemas.openxmlformats.org/officeDocument/2006/relationships" name="Income Taxes - Additional Infor" sheetId="44" state="visible" r:id="rId44"/>
    <sheet xmlns:r="http://schemas.openxmlformats.org/officeDocument/2006/relationships" name="Related Party Transactions - Ad" sheetId="45" state="visible" r:id="rId45"/>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RSP</t>
  </si>
  <si>
    <t>Entity Registrant Name</t>
  </si>
  <si>
    <t>CRISPR THERAPEUTICS AG</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7</t>
  </si>
  <si>
    <t>Current assets:</t>
  </si>
  <si>
    <t>Cash</t>
  </si>
  <si>
    <t>Accounts receivable, including related party amounts of $457 and $821 as of September 30, 2018 and December 31, 2017, respectively</t>
  </si>
  <si>
    <t>Prepaid expenses and other current assets, including related party amounts of $52 and $1,871 as of September 30, 2018 and December 31, 2017, respectively</t>
  </si>
  <si>
    <t>Total current assets</t>
  </si>
  <si>
    <t>Property and equipment, net</t>
  </si>
  <si>
    <t>Intangible assets, net</t>
  </si>
  <si>
    <t>Restricted cash</t>
  </si>
  <si>
    <t>Other non-current assets</t>
  </si>
  <si>
    <t>Total assets</t>
  </si>
  <si>
    <t>Current liabilities:</t>
  </si>
  <si>
    <t>Accounts payable</t>
  </si>
  <si>
    <t>Accrued expenses, including related party amounts of $234 and $0 as of September 30, 2018 and December 31, 2017, respectively</t>
  </si>
  <si>
    <t>Accrued tax liabilities</t>
  </si>
  <si>
    <t>Deferred rent</t>
  </si>
  <si>
    <t>Other current liabilities</t>
  </si>
  <si>
    <t>Total current liabilities</t>
  </si>
  <si>
    <t>Deferred revenue non-current, including related party amounts of $0 and $91 as of September 30, 2018 and December 31, 2017, respectively</t>
  </si>
  <si>
    <t>Deferred rent non-current</t>
  </si>
  <si>
    <t>Other non-current liabilities</t>
  </si>
  <si>
    <t>Total liabilities</t>
  </si>
  <si>
    <t>Commitments and contingencies, see Note 5</t>
  </si>
  <si>
    <t xml:space="preserve"> </t>
  </si>
  <si>
    <t>Shareholders’ equity:</t>
  </si>
  <si>
    <t>Common shares, CHF 0.03 par value, 51,893,132 and 41,092,969 shares authorized at September 30, 2018 and December 31, 2017, respectively, 51,862,415 and 41,037,121 shares issued at September 30, 2018 and December 31, 2017, respectively, 51,554,479 and 40,592,248 shares outstanding at September 30, 2018 and December 31, 2017, respectively, 19,520,914 and 16,419,632 shares in conditional capital at September 30, 2018 and December 31, 2017, respectively.</t>
  </si>
  <si>
    <t>Treasury shares, at cost, 307,936 and 444,873 shares at September 30, 2018 and December 31, 2017, respectively</t>
  </si>
  <si>
    <t>Additional paid-in capital</t>
  </si>
  <si>
    <t>Accumulated deficit</t>
  </si>
  <si>
    <t>Accumulated other comprehensive income</t>
  </si>
  <si>
    <t>Total shareholders' equity</t>
  </si>
  <si>
    <t>Total liabilities and shareholders’ equity</t>
  </si>
  <si>
    <t>Condensed Consolidated Balance Sheets (Parenthetical) $ in Thousands</t>
  </si>
  <si>
    <t>Sep. 30, 2018USD ($)shares</t>
  </si>
  <si>
    <t>Dec. 31, 2017USD ($)shares</t>
  </si>
  <si>
    <t>Statement Of Financial Position [Abstract]</t>
  </si>
  <si>
    <t>Accounts receivable, related party amount, current | $</t>
  </si>
  <si>
    <t>Prepaid expenses and other current assets, related party amount | $</t>
  </si>
  <si>
    <t>Accrued expenses related party amount, current | $</t>
  </si>
  <si>
    <t>Deferred revenue non-current related party amount | $</t>
  </si>
  <si>
    <t>Common stock, shares authorized</t>
  </si>
  <si>
    <t>Common stock, shares issued</t>
  </si>
  <si>
    <t>Common stock, shares outstanding</t>
  </si>
  <si>
    <t>Common stock, conditional capital</t>
  </si>
  <si>
    <t>Treasury stock, shares</t>
  </si>
  <si>
    <t>Condensed Consolidated Statements of Operations and Comprehensive Loss - USD ($) $ in Thousands</t>
  </si>
  <si>
    <t>3 Months Ended</t>
  </si>
  <si>
    <t>Sep. 30, 2017</t>
  </si>
  <si>
    <t>Income Statement [Abstract]</t>
  </si>
  <si>
    <t>Collaboration revenue</t>
  </si>
  <si>
    <t>[1]</t>
  </si>
  <si>
    <t>Operating expenses:</t>
  </si>
  <si>
    <t>Research and development</t>
  </si>
  <si>
    <t>[2]</t>
  </si>
  <si>
    <t>General and administrative</t>
  </si>
  <si>
    <t>Total operating expenses</t>
  </si>
  <si>
    <t>Loss from operations</t>
  </si>
  <si>
    <t>Other (expense):</t>
  </si>
  <si>
    <t>Loss from equity method investment</t>
  </si>
  <si>
    <t>Other income (expense), net</t>
  </si>
  <si>
    <t>Total other (expense), net</t>
  </si>
  <si>
    <t>Net loss before income taxes</t>
  </si>
  <si>
    <t>Provision for income taxes</t>
  </si>
  <si>
    <t>Net loss</t>
  </si>
  <si>
    <t>Foreign currency translation adjustment</t>
  </si>
  <si>
    <t>Comprehensive loss</t>
  </si>
  <si>
    <t>Reconciliation of net loss to net loss attributable to common shareholders:</t>
  </si>
  <si>
    <t>Net loss per share attributable to common shareholders—basic and diluted</t>
  </si>
  <si>
    <t>Weighted-average common shares outstanding used in net loss per share attributable to common shareholders—basic and diluted</t>
  </si>
  <si>
    <t>Including the following revenue from a related party, see Notes 6 &amp;amp; 10:</t>
  </si>
  <si>
    <t>Including the following research and development expense with a related party, see Notes 6 &amp;amp; 10:</t>
  </si>
  <si>
    <t>Condensed Consolidated Statements of Operations and Comprehensive Loss (Parenthetical) - USD ($) $ in Thousands</t>
  </si>
  <si>
    <t>Revenue from related party</t>
  </si>
  <si>
    <t>Research and development expense with a related party</t>
  </si>
  <si>
    <t>Condensed Consolidated Statements of Cash Flows - USD ($) $ in Thousands</t>
  </si>
  <si>
    <t>Operating activities:</t>
  </si>
  <si>
    <t>Reconciliation of net loss to net cash and restricted cash used in operating activities:</t>
  </si>
  <si>
    <t>Depreciation and amortization</t>
  </si>
  <si>
    <t>Equity-based compensation</t>
  </si>
  <si>
    <t>Unrealized foreign currency remeasurement loss</t>
  </si>
  <si>
    <t>Expense related to ViaCyte transaction</t>
  </si>
  <si>
    <t>Other income, non-cash</t>
  </si>
  <si>
    <t>Changes in:</t>
  </si>
  <si>
    <t>Accounts receivable</t>
  </si>
  <si>
    <t>Prepaid expenses and other assets</t>
  </si>
  <si>
    <t>Accounts payable and accrued expenses</t>
  </si>
  <si>
    <t>Deferred revenue</t>
  </si>
  <si>
    <t>Other liabilities, net</t>
  </si>
  <si>
    <t>Net cash and restricted cash (used in) operating activities</t>
  </si>
  <si>
    <t>Investing activities:</t>
  </si>
  <si>
    <t>Purchase of property and equipment</t>
  </si>
  <si>
    <t>Purchase of available for sale debt security</t>
  </si>
  <si>
    <t>Net cash and restricted cash (used in) investing activities</t>
  </si>
  <si>
    <t>Financing activities:</t>
  </si>
  <si>
    <t>Proceeds from issuance of common shares, net of issuance costs</t>
  </si>
  <si>
    <t>Proceeds from exercise of options</t>
  </si>
  <si>
    <t>Repurchase of common shares</t>
  </si>
  <si>
    <t>Net cash provided by financing activities</t>
  </si>
  <si>
    <t>Effect of exchange rate changes on cash</t>
  </si>
  <si>
    <t>Increase (decrease) in cash and restricted cash</t>
  </si>
  <si>
    <t>Cash and restricted cash, beginning of period</t>
  </si>
  <si>
    <t>Cash and restricted cash, end of period</t>
  </si>
  <si>
    <t>Supplemental disclosure of non-cash investing and financing activities</t>
  </si>
  <si>
    <t>Costs for supplemental offering in accounts payable and accrued expenses</t>
  </si>
  <si>
    <t>Property and equipment purchases in accounts payable and accrued expenses</t>
  </si>
  <si>
    <t>Organization and Operations</t>
  </si>
  <si>
    <t>Organization Consolidation And Presentation Of Financial Statements [Abstract]</t>
  </si>
  <si>
    <t>1. Organization and Operations The Company CRISPR Therapeutics AG (“CRISPR” or the “Company”) was formed on October 28,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and its subsidiaries in April 2014. The Company devotes substantially all of its efforts to product research and development activities, initial market development and raising capital. The Company’s principal offices are in Zug, Switzerland and operations are in Cambridge,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244.0 million as of September 30, 2018 and has financed its operations to date from proceeds obtained from its IPO, subsequent offerings of its common shares in January 2018 and September 2018, a series of preferred shares and convertible loan issuances, and upfront fees received under its collaboration and joint venture arrangements. The Company will require substantial additional capital to fund its research and development and ongoing operating expenses. Liquidity In January 2018, the Company completed an offering of 5,750,000 common shares, which were sold at a price to the public of $22.75 per share. This offering resulted in $122.6 million of net proceeds to the Company. In September 2018, the Company completed an offering of 4,210,526 common shares, which were sold at a price to the public of $47.50 per share. This offering resulted in $187.6 million of net proceeds to the Company. In addition, $3.1 million of stamp taxes on the issuance proceeds from the January and September offerings were recorded as an offset to additional paid in capital. The Company expects its cash of $487.3 million at September 30, 2018 to be sufficient to fund its current operating plan through at least the next 24 months. Thereafter, the Company will be required to obtain additional funding. There can be no assurances, however, that the current operating plan will be achieved or that additional funding will be available on terms acceptable to the Company, or at all. In August 2018, the Company entered into an At-The-Market (“ATM”) sales agreement with Jefferies LLC (“Jefferies”), under which it may offer and sell from time to time common shares having aggregate gross proceeds of up to $125.0 million. We have not yet issued or sold any securities under this sales agreement. We have incurred $0.2M in costs related to this sales agreement, which are included in other current assets as of September 30, 2018 and will be offset against future offering proceeds. Unaudited Interim Financial Information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7 (the “Annual Report”).</t>
  </si>
  <si>
    <t>Summary of Significant Accounting Policies</t>
  </si>
  <si>
    <t>Accounting Policies [Abstract]</t>
  </si>
  <si>
    <t xml:space="preserve">2. Summary of Significant Accounting Policies The Company’s significant accounting policies are described in Note 2, “Summary of Significant Accounting Policies”, in the Annual Report. Significant changes to the Company’s accounting policies are discussed below: Revenue Recognition In May 2014, the Financing Accounting Standards Board (“FASB”) issued Accounting Standards Update (“ASU”) No. 2014-09, Revenue from Contracts with Customers (“ASU 2014-09”), which supersedes existing revenue recognition guidance. The Company adopted ASU 2014-09 and its related amendments (collectively known as “ASC 606”) on January 1, 2018 using the modified retrospective method, by recognizing the cumulative effect of initially applying ASC 606 as an adjustment to the opening balance of equity at January 1, 2018. The reported results for 2018 reflect the application of ASC 606 guidance while the reported results for 2017 were prepared under the guidance of Accounting Standards Codification (“ASC”) 605, Revenue Recognition (“ASC 605”). The Company has elected a practical expedient and applied ASC 606 only to contracts that are not completed at the date of initial application. ASC 606 applies to all contracts with customers, except for contracts that are within the scope of other standards, such as leases, insurance, collaboration arrangements and financial instruments. The Company’s revenue is from collaboration agreements. Within collaboration agreements, a counterparty may be a collaborator or partner that shares in the risks and benefits of developing a product to be marketed. These arrangements generally are in the scope of ASC 808, Collaborative Arrangements (“ASC 808”) yet may also contain vendor-customer aspects. Therefore, the Company considers all of the facts and circumstances to determine which transactions have a vendor-customer relationship that is subject to ASC 606. At the inception of each agreement the Company must determine which promised goods and services are under the scope of ASC 606 versus ASC 808 (discussed in the Collaborative Arrangements note below).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6.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has the right to consideration from a customer in an amount that corresponds directly with the value to the customer of the entity’s performance completed to date (i.e. R&amp;D services), as such the Company has elected a practical expedient to recognize revenue in the amount to which the entity has a right to invoice for such services. The terms of the Company’s collaboration and license agreements contain multiple promised goods and services, which include options to license CRISPR/Cas9-based therapeutic products directed to specific targets, referred to as co-exclusive or exclusive licenses, joint steering committee participation, as well as research and development activities to be performed by the Company on behalf of the collaboration partner related to the licensed targets. Payments that the Company may receive under these agreements include nonrefundable upfront fees, payments for research activities, payments based upon the achievement of specified milestones and royalties on any resulting net product sales. To date, the Company’s only source of revenue has been the collaboration and license and joint development and commercialization agreement with Vertex Pharmaceuticals, Incorporated (“Vertex”) as well as research and development services provided to Casebia Therapeutics LLP (“Casebia”) under the joint venture with Bayer HealthCare LLC (“Bayer”). Please refer to Note 6 for the specific accounting treatment and revenue recognized during the period for each of these arrangements.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or licenses bundled with other promises is a contract liability, recorded as deferred revenue, until the underlying performance obligations are transferred to the customer. The change in deferred revenue from December 31, 2017 to September 30, 2018 is primarily related to the transition adjustment upon the adoption of ASC 606. Costs to Obtain and Fulfill a Contract with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come Taxes The adoption of ASC 606 resulted in a reduction of cumulative revenue as of January 1, 2018, which in turn generated additional deferred tax assets. As the Company fully reserves its net deferred tax assets in the jurisdictions impacted by the adoption of ASC 606, this impact was offset by a corresponding change to the valuation allowance. Impact of Adopting ASC 606 on the Financial Statements The Company adopted ASC 606 using the modified retrospective method. The cumulative effect of applying the new guidance to all contracts with customers that were not completed as of January 1, 2018 was recorded as an adjustment to accumulated deficit as of the adoption date. The Company elected to apply a practical expedient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
Impact of New Revenue Guidance on Financial Statement Line Items The following table compares the reported condensed consolidated balance sheet, statement of operations and cash flows, as of and for the three and nine months ended September 30, 2018, to the pro-forma amounts had the previous guidance been in effect:
As of September 30, 2018
As Reported Under ASC 606
Adjustments
Notes
Adjusted Balance Under ASC 605
Consolidated Balance Sheet Data (in thousands):
Other current liabilities
$
171
$
(102
)
(5)
$
69
Total current liabilities
$
32,278
$
(102
)
(5)
$
32,176
Deferred revenue
$
57,806
$
(794
)
(1)(2)(3)(5)
$
57,012
Total liabilities
$
101,589
$
(896
)
(1)(2)(3)(5)
$
100,693
Accumulated deficit
$
(243,979
)
$
895
(1)(2)(3)
$
(243,084
)
Total shareholders' equity
$
417,314
$
896
(1)(2)(3)
$
418,210
Total liabilities and shareholders’ equity
$
518,903
$
—
(1)(2)(3)
$
518,903
Three Months Ended September 30, 2018
Consolidated Statement of Operations Data (in thousands):
As Reported Under ASC 606
Adjustments
Notes
Adjusted Balance Under ASC 605
Collaboration revenue
$
563
$
(57
)
(2)(3)
$
506
Loss from operations
$
(49,432
)
$
(57
)
(2)(3)
$
(49,489
)
Net loss before income taxes
$
(50,574
)
$
(57
)
(2)(3)
$
(50,631
)
Net loss
$
(50,711
)
$
(57
)
(2)(3)
$
(50,768
)
Comprehensive loss
$
(50,717
)
$
(57
)
(2)(3)
$
(50,774
)
Nine Months Ended September 30, 2018
Consolidated Statement of Operations Data (in thousands):
As Reported Under ASC 606
Adjustments
Notes
Adjusted Balance Under ASC 605
Collaboration revenue
$
3,009
$
(252
)
(2)(3)
$
2,757
Loss from operations
$
(113,715
)
$
(252
)
(2)(3)
$
(113,967
)
Net loss before income taxes
$
(117,072
)
$
(252
)
(2)(3)
$
(117,324
)
Net loss
$
(117,391
)
$
(252
)
(2)(3)
$
(117,643
)
Comprehensive loss
$
(117,406
)
$
(252
)
(2)(3)
$
(117,658
)
Consolidated Statement of Cash Flows (in thousands):
Operating activities:
Net loss
$
(117,391
)
$
(252
)
(2)(3)
$
(117,643
)
Reconciliation of net loss to net cash and restricted cash used in operating activities:
Changes in:
Deferred revenue
$
(270
)
$
354
(1)(2)(3)(4)(5)
$
84
Other liabilities, net
$
38
$
(102
)
(1)(2)(3)(4)(5)
$
(64
)
Net cash and restricted cash (used in) operating activities
$
(67,867
)
$
—
$
(67,867
)
Increase (decrease) in cash and restricted cash
$
247,548
$
—
$
247,548
Cash and restricted cash, end of period
$
490,460
$
—
$
490,460
(1)
Adjustment of $1,148 to reverse the ASC 606 transition adjustment from retained earnings and deferred revenue.
(2)
Adjustment of $31 and $175 for the three and nine months ended September 30, 2018, related to R&amp;D services that would be deferred under ASC 605 versus recognized as invoiced under ASC 606.
(3)
Adjustment of $26 and $77 for the three and nine months ended September 30, 2018, related to non-exclusive research license revenue that would be recognized upon option exercise under ASC 605 versus recognized overtime under ASC 606.
(4)
Adjustment to reverse the ASC 606 transition adjustment to retained earnings and deferred revenue netted to zero as the transaction did not impact cash.
(5)
Adjustment to reclassify $102 from deferred revenue to other current liabilities (current deferred revenue) related to the change in revenue allocated to the non-exclusive research license recognized upon option exercise under ASC 605 versus ratably over time under ASC 606. 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New Accounting Pronouncements - Recently Adopted From time to time, new accounting pronouncements are issued by the FASB or other standard setting bodies that the Company adopts as of the specified effective date. Financial Instrument Accounting In January 2016, the FASB issued ASU No. 2016-01, Financial Instruments - Overall (Subtopic 825-10): Recognition and Measurement of Financial Assets and Financial Liabilities (“ASU 2016-01”).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2016-01 in the first quarter of 2018. The adoption of this guidance did not have a material impact on the Company's financial position and results of operations. Income Taxes In October 2016, the FASB issued ASU No. 2016-16, Income Taxes Intra-Entity Transfers of Assets Other Than Inventory Statement of Cash Flows In November 2016, the FASB issued ASU No. 2016-18, Statement of Cash Flows Restricted Cash Business Combinations In January 2017, the FASB issued ASU No. 2017-01, Business Combinations Stock Compensation In May 2017, the FASB issued ASU 2017-09, Compensation – Stock Compensation In June 2018, the FASB issued ASU No. 2018-07, Stock Compensation (“ASU 2018-07”) which provides improvements to nonemployee share-based payment accounting. ASU 2018-07 is intended to reduce the cost and complexity and to improve financial reporting for nonemployee share-based payments. The scope of ASC 718, Compensation-Stock Compensation (which currently only includes share-based payments to employees) is expanded to include share-based payments issued to nonemployees for goods or services. ASC 505-50, Equity-Equity-Based payments to Non-Employees is superseded and consequently, the accounting for share-based payments to nonemployees and employees will be substantially aligned. The Company early adopted this standard on a prospective basis on July 1, 2018. As a result of adopting this standard, the fair value of outstanding nonemployee awards as of June 30, 2018 will no longer be remeasured each reporting period. All future expense related to these awards will be recorded based on the fair value measured as of June 30, 2018, the last period prior to the adoption of ASU 2018-07. The adoption of this guidance did not have a material impact of the Company’s consolidated financial statements. New Accounting Pronouncements - to be adopted in future periods In February 2016, the FASB issued ASU No. 2016-02, Leases Codification Improvements to Topic 842, Leases Net Loss Per Share Attributable to Common Shareholders Basic net loss per share is calculated by dividing net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following common share equivalents, presented on an as converted basis, were excluded from the calculation of net loss per share for the periods presented, due to their anti-dilutive effect (in common stock equivalent shares):
As of
September 30, 2018
September 30, 2017
Outstanding options
6,698,579
5,778,629
Unvested restricted common shares
178,884
64,277
Total
6,877,463
5,842,856
Basis of Presentation and Use of Estimates The accompanying condensed consolidated financial statements have been prepared in conformity with GAAP, and include the accounts of (i) the Company, and (ii) its wholly-owned subsidiaries, CRISPR Therapeutics Ltd., CRISPR Therapeutics Inc., and TRACR Hematology Inc.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 Any reference in these notes to applicable guidance is meant to refer to the authoritative GAAP as found in the ASC and ASUs of the FASB. The Company accounts for its 50% interest in Casebia under the equity method of accounting. See Note 6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fair value of intangible assets, the provision for or benefit from income taxes and reported amounts of research and development expenses during the period. The Company bases its estimates on historical experience and other market-specific or other relevant assumptions that it believes to be reasonable under the circumstances. The consolidated statements reflect all adjustments which are of a normal recurring nature necessary for presentation. Actual results may differ from those estimates or assumptions. </t>
  </si>
  <si>
    <t>Property and Equipment, net</t>
  </si>
  <si>
    <t>Property Plant And Equipment [Abstract]</t>
  </si>
  <si>
    <t>3. Property and Equipment, net Property and equipment, net, consists of the following (in thousands):
As of
September 30,
December 31,
2018
2017
Computer equipment
$
405
$
285
Furniture, fixtures, and other
2,240
2,104
Laboratory equipment
7,993
6,603
Leasehold improvements
13,776
13,776
Construction work in process
127
-
24,541
22,768
Accumulated depreciation
(6,444
)
(3,911
)
Property and equipment, net
$
18,097
$
18,857
Depreciation expense for the three and nine months ended September 30, 2018 was $0.8 million and $2.5 million, respectively. Depreciation expense for the three and nine months ended September 30, 2017 was $0.8 million and $2.2 million, respectively.</t>
  </si>
  <si>
    <t>Accrued Expenses</t>
  </si>
  <si>
    <t>Payables And Accruals [Abstract]</t>
  </si>
  <si>
    <t>4. Accrued Expenses Accrued expenses consist of the following (in thousands):
As of
September 30,
December 31,
2018
2017
Payroll and employee-related costs
$
5,353
$
5,550
Research costs
6,830
2,285
Licensing fees
144
609
Professional fees
2,397
2,176
Intellectual property costs
1,505
500
ViaCyte collaboration agreement
7,609
-
Other
1,997
241
Total
$
25,835
$
11,361</t>
  </si>
  <si>
    <t>Commitments and Contingencies</t>
  </si>
  <si>
    <t>Commitments And Contingencies Disclosure [Abstract]</t>
  </si>
  <si>
    <t xml:space="preserve">5. Commitments and Contingencies Research Agreements and Manufacturing Agreements The Company has engaged several research institutions and companies to identify new delivery strategies and applications of the CRISPR/Cas9 technology and has sponsored research programs. In association with these arrangements, the Company has remaining commitments for related research and development services of $0.8 million through 2020. The Company is also a party to a number of research license agreements which require significant upfront payments, future royalty payments and potential milestone payments from time to time. In association with these agreements, the Company has committed to making payments for related research and development services of $1.0 million through 2020. In connection with these agreements, during the three and nine months ended September 30, 2018, the Company has made payments of $0.3 million and of $1.4 million, respectively. In connection with these agreements, during the three and nine months ended September 30, 2017, the Company has made payments of $0.4 million and of $2.1 million, respectively. The Company is a party to a number of manufacturing agreements that require upfront payments for the future performance of services. In connection with these agreements, the Company has made upfront payments and recorded $2.4 million as prepaid expenses on the condensed consolidated balance sheet as of September 30, 2018. The Company will amortize the prepaid balance as services are performed. Litigation The Company licenses a U.S. patent application from Emmanuelle Charpentier (as described in more detail in this Quarterly Report on Form 10-Q) that is currently subject to interference proceedings declared by the Patent Trial and Appeal Board (“PTAB”) of the U.S. Patent and Trademark Office. Following motions by the parties and other procedural matters, the PTAB concluded in February 2017 that the declared interference should be dismissed because the claim sets of the two parties were not directed to the same patentable invention in accordance with the PTAB’s two-way test for patent interferences. In April 2017, Dr. Charpentier, the regents of the University of California (“UC”), and the University of Vienna (collectively “UC”) appealed the PTAB decision to the U.S. Court of Appeals for the Federal Circuit (“Federal Circuit”). In the appeal, UC asked the court to review and reverse of the PTAB’s February 2017 decision, which terminated the interference without determining which inventors actually invented the use of the CRISPR/Cas9 genome editing technology in eukaryotic cells. The Federal Circuit conducted a hearing on the appeal on April 30, 2018. On September 10, 2018, the Federal Circuit affirmed the PTAB’s decision to terminate the interference proceeding. In February 2018, several parties filed oppositions in the European Patent Office to the grant of the Company’s in-licensed European patent. Opposition proceedings can lead to the revocation of a patent in its entirety; the maintenance of the patent as granted, or the maintenance of a patent in amended form. Opposition proceedings typically take years to resolve, including the time taken by appeals that can be filed by any of the parties. The Company cannot guarantee the outcome of the oppositions to its in-licensed European patent, and an adverse result could preclude the Company from enforcing its rights in Europe against third parties. On December 15, 2016, the Company entered into a Consent to Assignments, Licensing and Common Ownership and Invention Management Agreement (the “Invention Management Agreement”) with the University of California, University of Vienna, Dr. Emmanuelle Charpentier, Intellia Therapeutics, Inc. Caribou Biosciences, Inc., ERS Genomics Ltd. and TRACR Hematology Ltd. Under the Invention Management Agreement, the Company is obligated to share costs related to patent maintenance, defense and prosecution. During the three and nine months ended September 30, 2018, the Company incurred $0.5 million and $1.6 million, respectively, in shared costs. During the three and nine months ended September 30, 2017, the Company incurred $0.1 million, and $1.1 million, respectively, in shared costs. </t>
  </si>
  <si>
    <t>Significant Contracts</t>
  </si>
  <si>
    <t xml:space="preserve">6. Significant Contracts Collaboration Agreement with and Joint Development Agreement with Vertex Pharmaceuticals, Incorporated Summary of Agreement On October 26, 2015, the Company entered into a strategic collaboration, option, and license agreement (as may be amended from time to time, “Collaboration Agreement”) with Vertex, focused on the use of CRISPR’s gene editing technology, known as CRISPR/Cas9, to discover and develop potential new treatments aimed at the underlying genetic causes of human disease. On December 12, 2017, the Company and Vertex entered into Amendment No. 1 to the Collaboration Agreement (the “Amendment”) and the Joint Development Agreement (the “JDA”). The Amendment, among other things, modified certain definitions and provisions of the Collaboration Agreement to make them consistent with the JDA and clarified how many options are exercised (or deemed exercised) in connection with certain targets specified under the Collaboration Agreement. The Amendment also amended other provisions of the Collaboration Agreement, including the expiration terms of the Collaboration Agreement. In connection with the Collaboration Agreement, Vertex made a nonrefundable upfront payment of $75.0 million. Under the Collaboration Agreement, Vertex will fund all of the discovery activities conducted pursuant to the agreement while retaining options to co-exclusive and exclusive licenses. In December 2017, upon execution of the JDA and Amendment, Vertex exercised its option to obtain a co-exclusive license to develop and commercialize hemoglobinopathy and beta-globin targets. As such, for potential hemoglobinopathy treatments, including treatments for sickle cell disease, the Company and Vertex will share equally all research and development costs and worldwide revenues. For other targets that Vertex elects to license, Vertex will lead all development and global commercialization activities. For each of up to four remaining targets that Vertex elects to license, the Company has the potential to receive up to $420.0 million in development, regulatory and commercial milestones and royalties on net product sale. In connection with entering into the JDA, the Company received a $7.0 million up-front payment from Vertex and is eligible for a one-time low seven-digit milestone payment upon the dosing of the second patient in a clinical trial with the initial product candidate. The net profits and net losses, as applicable, incurred under the JDA will be shared equally between the Company and Vertex. Accounting for the Collaboration Agreement, Amendment and JDA As the overall arrangement was modified in December 2017, the Company applied the practical expedient in ASC 606-10-65-1 in identifying the satisfied and unsatisfied performance obligations, determining the transaction price and allocating the transaction price under the practical expedient in ASC 606. The arrangement includes components of a customer-vendor relationship and a collaborative arrangement as defined under ASC 808. The Company will apply the guidance of ASC 606 by analogy to the vendor-customer performance obligations of the Collaboration Agreement and the performance obligations of the JDA subject to ASC 606 as outlined below. The Company will apply the guidance of ASC 808 to those elements in which there is a collaboration relationship in which both parties share equally in the risks and rewards of the research and development which include (i) development and commercialization services for currently identified shared products; (ii) R&amp;D services for any follow-on products subject to the JDA; and (iii) committee participation. The Company evaluated the Collaboration Agreement, Amendment and JDA in accordance with the provisions of ASC 606. The Company identified the following performance obligations: (i) the non-exclusive research license; (ii) four material rights representing the option for up to four exclusive licenses to develop and commercialize the collaboration targets; (iii) a combined performance obligation representing the co-exclusive research license, and a development and commercialization license to develop and commercialize hemoglobinopathies and beta-globin targets; and (iv) the performance of R&amp;D Services. The selling price of each performance obligation was determined based on the Company’s estimated standalone selling price (the “ESSP”). The Company developed the ESSP for all the performance obligations included in the Collaboration Agreement and JDA with the objective of determining the price at which it would sell such an item if it were to be sold regularly on a standalone basis. The ESSP for material rights was determined based on the incremental discount given to Vertex based on the ESSP of the four remaining exclusive licenses and the exercise price paid at the time of exercise. The Company developed the ESSP for the R&amp;D Services primarily based on the nature of the services to be performed and estimates of the associated effort and cost of the services, adjusted for a reasonable profit margin that would be expected to be realized under similar contracts. The Company’s ESSP for the satisfied and unsatisfied R&amp;D Services was $19.3 million. The Company’s ESSP for each of the remaining material rights to obtain an exclusive license to develop and commercialize a single collaboration target are $45.6 million, $38.4 million, $17.3 million and $17.3 million for a total of $118.6 million. ESSPs for these items were determined based on probability and present value adjusted cash flows from the milestones payments owed for exclusive licenses outlined in the Collaboration Agreement less the price paid to exercise the material right option. ESSP reflects the level of risk and expected probability of success inherent in the nature of the associated research area. The Company’s ESSP for the co-exclusive research license and the development and commercialization licenses for of the hemoglobinopathy and beta-globin targets is $48.9 million. ESSP for this item was determined based on probability and present value adjusted cash flows from the equal sharing of projected worldwide net profit or net loss. ESSP reflects the level of risk and expected probability of success inherent in the nature of the associated research area. The Company used a market-based approach to determine the ESSP of the non-exclusive research license of $1.0 million. The Company determined ESSP by use of comparative data, including in-licensed research agreements negotiated and executed within the Company. As the Company has a right to consideration from Vertex in an amount that corresponds directly with the value of the Company’s performance completed to date for the R&amp;D services, thus the Company will recognize revenue related to the R&amp;D services as invoiced, in line with the practical expedient in ASC 606-10-55-18. The transaction price is comprised of: (i) original upfront payment of $75.0 million, (ii) an upfront payment of $7.0 million under the JDA, and (iii) $19.3 million of variable consideration associated with the R&amp;D services. The R&amp;D services revenue will be recognized as invoiced and specifically allocated to the R&amp;D services performance obligation. The remaining transaction price of $82.0 million was allocated among the performance obligations using the relative selling price method as follows: (i) a non-exclusive research license: $0.5 million; (ii) a material right to discounts for exclusive licenses for up to four Collaboration Targets: $22.2 million, $18.7 million, $8.4 million and $8.4 million for a total of $57.7 million; and (iii) co-exclusive development and commercialization licenses for hemoglobinopathy and beta-globin targets identified in the JDA and co-exclusive research license for the follow-on products: $23.8 million. The Company determined that the non-exclusive research license is symbolic intellectual property as Vertex receives value from the license through the Company’s ongoing activities, as such, the revenue related to the non-exclusive research license is recognized ratably over the term of the arrangement. Upon the execution of the JDA, a co-exclusive research, development and commercialization license was granted for hemoglobinopathy and beta-globin targets. The Company determined that the revenue related to these licenses was recognized at a point in time, in which they were delivered at inception of the JDA in December 2017. As Vertex has material right in its option to obtain four additional exclusive licenses to develop and commercialize four additional collaboration targets, the Company determined that consideration allocated to these material rights would be included in the transaction price of the exclusive license and recognized at a point in time, upon the exercise of the option by Vertex or expiration. Milestones under the Collaboration Agreement The Company has evaluated all of the milestones that may be received in connection with the Collaboration Agreement and JDA. The first potential milestone the Company will be entitled to receive is the milestone in the JDA to receive a one-time low seven-digit milestone payment in any clinical trial in the initial shared product and is currently fully constrained. The remaining milestones are predominately related to the development and commercialization of a product resulting from the arrangement and are payable with respect to each selected exclusive license which have yet to be exercised and are not currently included in the determination of the transaction price. Each milestone is payable only once per collaboration target, regardless of the number of products directed to such collaboration target that achieve the relevant milestone event. There are nine remaining clinical development and regulatory approval milestones which may trigger proceeds of up to $90.0 million and $235.0 million, respectively, for each selected exclusive license, and two commercial milestones which may trigger proceeds of up to $75.0 million for each selected exclusive license (which, when combined with the $10.0 million due upon exercise of the exclusive option and the $10.0 million development milestone associated with an Investigational New Drug- enabling application, total $420.0 million for each selected Exclusive License), as follows: Developmental Milestone Events
1.
Initiation of the first Clinical Trial of a Product
2.
Establishment of Proof of Concept for a Product
3.
Initiation of the first Phase 3 Clinical Trial of a Product
4.
Acceptance of Approval Application by the U.S. Food and Drug Administration for a Product
5.
Acceptance of Approval Application by the European Medicines Agency for a Product
6.
Acceptance of Approval Application by a Regulatory Authority in Japan for a Product
7.
Marketing Approval in the U.S. for a Product
8.
Marketing Approval in the EU for a Product
9.
Marketing Approval in Japan for a Product Commercial Milestone Events
1.
Annual Net Sales for Products with respect to a Collaboration Target exceed $500 million; and
2.
Annual Net Sales for Products with respect to a Collaboration Target exceed $1.0 billion There is uncertainty that the events to obtain the developmental milestones will be achieved given the nature of clinical development and the stage of the CRISPR/Cas9 technology. Upon exercise of the exclusive license options, developmental milestones will be constrained until the Company is sure that a significant revenue reversal will not occur. Commercial milestones and royalties relate predominantly to a license of intellectual property and are determined by sales or usage-based thresholds. The commercial milestones and royalties will be accounted for under the royalty recognition constraint and will be accounted for as constrained variable consideration. The Company will apply the royalty recognition constraint for each commercial milestone and will not recognize revenue for each until the subsequent sale of a licensed product (achievement of each) occurs. Collaborative elements The Company evaluated the Collaboration Agreement, Amendment and JDA in accordance with the provisions of ASC 808. The Company identified the following elements of ASC 808: (i) development and commercialization services for shared products; (ii) R&amp;D services for follow-on products; and (iii) committee participation. The Company evaluated that the nature of the arrangement and determined the arrangement is a cost/profit sharing arrangement and not a revenue arrangement. Therefore, the related impact of the cost sharing associated with research and development will be included in R&amp;D expense. Expenses related to services performed by the Company will be classified as R&amp;D expense. Payments received from Vertex for partial reimbursement of expenses are recorded as a reduction of R&amp;D expense. During the three and nine months ended September 30, 2018, the Company recognized $0.1 million and $0.5 million of revenue related to the collaboration with Vertex, respectively. During the three and nine months ended September 30, 2017, the Company recognized $1.2 million and $4.8 million of revenue related to the collaboration with Vertex, respectively. Research and development expense incurred by the Company in relation to its performance under the Collaboration Agreement for the three and nine months ended September 30, 2018 was $0.1 million and $0.5 million, respectively. Research and development expense incurred by the Company in relation to its performance under the Collaboration Agreement for the three and nine months ended September 30, 2017 was $2.1 million and $8.0 million, respectively. Joint Venture with Bayer Healthcare LLC On December 19, 2015, the Company entered into an agreement with Bayer, to establish a joint venture (“Bayer Joint Venture”) to focus on the research the development of new therapeutics to cure blood disorders, blindness, and congenital heart disease. On February 12, 2016, the Company and Bayer completed the formation of the joint venture entity, Casebia, a limited liability partnership formed in the United Kingdom. Bayer and the Company each received a 50% equity interest in the entity in exchange for their respective contributions to the entity. The Company contributed $0.1 million in cash and licensed its proprietary CRISPR/Cas9 gene editing technology and intellectual property for selected disease indications. Bayer contributed its protein engineering expertise and relevant disease know-how. Under the agreement, Casebia has paid the Company $35.0 million in exchange for a worldwide, exclusive license to commercialize the Company’s CRISPR/Cas9 technology specifically for the indications covered by the license. There are no milestone, royalties or other payments due to the Company under this aspect of the agreement. The Company determined that the contribution of the CRISRP/Cas9 technology by license to Casebia did not meet the definition of a business under ASC 805. The Company also entered into a separate services agreement with Casebia, under which the Company agreed to provide compensated research and development services. Concurrent with the execution of the Bayer Joint Venture agreement, the Company also issued a convertible note to Bayer BV (the “Bayer Convertible Loan”) for gross proceeds of $35.0 million which was immediately converted to the Company’s Series B Preferred Shares at a conversion price of $13.43 per share. Concurrent with the Company’s initial public offering in October 2016, the Company issued and sold 2,500,000 common shares to Bayer BV, at the public offering price of $14.00 per share, resulting in aggregate net proceeds of $35.0 million. As the agreements relating to the Bayer Joint Venture (including the CRISPR/Cas9 technology license and the research and development services) and the Bayer Convertible Loan were executed at the same time, the Company determined that the contracts should be combined and evaluated as a single arrangement. Additionally, the Company also determined that ASC 845, Nonmonetary Transactions (“ASC 845”) did not apply to this arrangement given the Company’s significant continuing involvement with Casebia and the amount of cash involved in the arrangement. As a result, the Company analogized to the guidance within ASC 606 regarding the allocation of arrangement consideration, however elements under transaction that were not in the scope of ASC 606 were accounted for under accounting literature based on the allocated arrangement consideration. The Company determined the total consideration to be allocated to various elements of the transaction includes (i) the total cash payment by Casebia for the technology access fee, net of the Company’s $0.1 million contribution, of $34.9 million, (ii) the fair value of the equity interest in the Joint Venture of $36.4 million, (iii) the $35.0 million received from the issuance of the Bayer Convertible Loan, and (iv) $6.3 million of estimated cash consideration to be received under the research and development service arrangement, accumulating to $112.6 million. The Company identified the following performance obligations in the combined transaction: (i) Combined element of an exclusive, worldwide, royalty free, license to the CRISPR/Cas9 technology specifically for the indications designated by (ii) Research and development services, and The Company also identified the issuance of the Bayer Convertible Loan as another element to be accounted for under ASC 470, Debt. The Company allocated consideration to the performance obligations and other elements based on the relative proportion of their standalone selling prices. The Company determined the standalone selling price of the license was $71.4 million based on the consideration paid and the fair value of the 50% interest in Casebia, which was determined utilizing discounted cash flows based on reasonable estimates and assumptions of cash flows expected from Casebia. The standalone selling prices of the separate research and development services was determined to be $6.3 million and of the fair value of the Bayer Convertible Loan was determined to be $24.5 million, based on the fair value of the underlying preferred shares that were exchanged as part of the immediate conversion. Using a relative standalone selling price allocation, the Company allocated the aggregate arrangement consideration paid as follows: (i) $ (ii) $ The difference between combined above amounts of $106.3 million and the total transaction price of $112.6 million is due to variable consideration of $6.3 million associated with the research and development service arrangement. The amount of the transaction price related to the research and development services ($6.3 million) will be allocated specifically to the research and development performance obligation under the right to invoice practical expedient in ASC 606-10-55-18. The combined amount attributed to the license and patent holder consent element of $79.1 million was recognized as other income for the year ended December 31, 2016. During 2016, the Company recorded an equity method investment of $36.5 million equal to the fair value of the Company’s interest in Casebia (which was included in the allocable arrangement consideration described above). During 2016, the Company recorded unrealized equity method losses of up to the remaining amount of the $36.5 million investment. The R&amp;D services are the only remaining performance obligations as of September 30, 2018. At September 30, 2018 and December 31, 2017, the value of the Company’s equity method investment in Casebia was zero. Collaborative elements The Company also participates in cost sharing activities with Casebia with respect to shared research and technology licenses with other vendors. The Company evaluated that the nature of the activity and determined the arrangement is a cost/profit sharing arrangement and not a revenue arrangement. Therefore, the related impact of the cost sharing is included in R&amp;D expense. The Company received reimbursements of $0.0 and $0.9 million for both research and license agreements during the three and nine months ended September 30, 2018, respectively, which was recorded as a reduction of R&amp;D expense in the income statement. The Company received reimbursements of $0.4 million and $2.1 million for both research and license agreements during the three and nine months ended September 30, 2017, respectively. Collaboration Revenue During the three and nine months ended September 30, 2018, the Company recognized $0.4 million and $2.4 million During the three and nine months ended September 30, 2017, the Company recognized $1.2 million and $3.9 million of revenue, respectively, related to the collaboration with Casebia. During the three and nine months ended September 30, 2017, the Company recognized $1.2 million and $3.7 million of research and development expense, respectively, in relation to its performance under the agreement. During the three and nine months ended September 30, 2017, the Company recognized $0.4 million and $1.3 million, respectively, of stock-based compensation expense related to Casebia employees. Total operating expenses of Casebia for the three and nine months ended September 30, 2018 was $12.8 million and $39.1 million, respectively. Total net loss of Casebia for the three and nine months ended September 30, 2018 was $12.6 million and $38.4 million, respectively. Total operating expenses, and net loss of Casebia for the three and nine months ended September 30, 2017 was $10.2 million and $24.7 million, respectively. Collaboration Agreement with ViaCyte, Inc. On September 17, 2018, the Company entered into a research collaboration agreement ("ViaCyte Collaboration Agreement") with ViaCyte, Inc. (“ViaCyte”) focused on the discovery, development, and commercialization of gene-edited allogeneic stem cell therapies for the treatment of diabetes. Under the terms of the ViaCyte Collaboration Agreement, the Company and ViaCyte will jointly seek to develop an immune-evasive stem cell line as a first step on the path to an allogeneic stem-cell derived product. Upon successful completion of these studies and identification of a product candidate, the parties will jointly assume responsibility for further development and commercialization worldwide. Upon execution of the agreement, ViaCyte was entitled to receive $15.0 million from the Company that will be paid in two installments in either cash or in common shares at the Company’s election. On September 24, 2018, the Company issued 165,636 common shares to ViaCyte which had a fair value of $7.5 million. The remaining amount will be paid in common shares or cash upon the close of market on the first business day after the Company files this Quarterly Report on Form 10-Q for the three and nine months ending September 30, 2018. The agreement includes certain provisions such that in the event ViaCyte sells shares received from the Company for less than $15.0 million in combined net proceeds, the Company will pay ViaCyte the deficient amount. In the event ViaCyte sells shares received from the Company for greater than $15.0 million in combined net proceeds, ViaCyte will pay the Company the surplus amount. Each party is responsible for certain research and development activities under the agreement and will be responsible for the respective costs of those activities. ViaCyte has the option, under certain circumstances, to receive an additional $10.0 million from the Company in the form of a convertible promissory note at fair value. The ViaCyte Collaboration Agreement may remain in force for up to six years. The Company determined that the upfront payment of $15.0 million was for intellectual property which did not have an alternative future use, and as a result, the Company recorded the full amount as research and development expense upon execution of the agreement. The Company determined that upon issuing the 165,636 shares on September 24, 2018, there was an outstanding embedded derivative due to the provisions which require the Company and ViaCyte to settle the deficient or surplus amount. As of September 30, 2018, there was an outstanding derivative liability with a fair value of $0.1 million. The fair value of the derivative is determined based on the price of the Company’s common stock and is considered a level 2 fair value instrument. The change in fair value of $0.1 million is included in other expense for the period ended September 30, 2018. The Company’s total liability to ViaCyte was $7.6 million as of September 30, 2018 which is recorded in accrued expenses on the balance sheet. Subsequent to September 30, 2018, ViaCyte sold the remainder of the shares issued September 24, 2018. The aggregate net proceeds from all shares issued September 24, 2018 was $6.9 million. As a result, the fair value of the remaining amount due to ViaCyte is $8.1 million, which will be paid in either cash or shares. Subsequent to September 30, 2018, the Company will recognize an additional loss of $0.5 million resulting from the change in fair value of the derivative liability ascribed to the shares issued September 24, 2018. </t>
  </si>
  <si>
    <t>Share Capital</t>
  </si>
  <si>
    <t>Equity [Abstract]</t>
  </si>
  <si>
    <t xml:space="preserve">7. Share Capital The Company had 51,893,132 registered common shares as of September 30, 2018, with a par value of CHF 0.03 per share, which includes 30,717 shares of unvested unissued restricted common shares and 307,936 treasury shares which are legally outstanding but not considered outstanding for accounting purposes. Conditional Capital Reserved for Future Issuance The Company had the following conditional capital reserved for future issuance:
As of
Conditional Capital
September 30, 2018
December 31, 2017
Unvested unissued restricted stock
—
166,667
Outstanding stock options
6,698,579
6,262,339
Reserved for future issuance under stock option plans (1)
7,489,409
4,657,700
Shares available for bonds and similar debt instruments
4,919,700
4,919,700
Shares available for employee purchase plans
413,226
413,226
Total
19,520,914
16,419,632
(1)
The Company’s Board of Directors and shareholders approved an increase in the number of common shares reserved for issuance under the Company’s Amended and Restated 2016 Stock Option and Incentive Plan of 2,012,684 shares in May 2017, and </t>
  </si>
  <si>
    <t>Equity-based Compensation</t>
  </si>
  <si>
    <t>Disclosure Of Compensation Related Costs Sharebased Payments [Abstract]</t>
  </si>
  <si>
    <t xml:space="preserve">8. Equity-based Compensation The Company uses the straight-line attribution method to recognize stock-based compensation expense for stock options and restricted stock awards. Stock options and restricted stock awards generally vest over four years with 25% vesting on the first anniversary of service commencement and the remaining 75% vesting monthly thereafter. The following table presents stock-based compensation expense included in the Company’s Condensed Consolidated Statements of Operations and Comprehensive Loss:
Three Months Ended September 30,
Nine Months Ended September 30,
2018
2017
2018
2017
Research and development
$
3,999
$
2,420
$
12,081
$
6,095
General and administrative
4,056
2,448
9,879
5,799
Loss from equity method investment
1,012
359
3,256
1,310
Total
$
9,067
$
5,227
$
25,216
$
13,204
Grant-Date Fair Value The Company estimated the fair value of each employee and non-employee stock option award using the Black-Scholes option-pricing model based on the following assumptions:
Nine Months Ended September 30,
2018
2017
Employees:
Weighted average expected volatility
71.9
%
72.6
%
Expected term (in years)
6.0
6.0
Risk free interest rate
2.4%-2.9
%
1.8-2.3
%
Expected dividend yield
0.0
%
0.0
% The fair value of the restricted stock awards was determined based on the fair value of the common shares on the grant date. Non-employee stock option and restricted stock awards, including those granted to employees of Casebia, were marked-to-market at each reporting period through June 30, 2018, the last period prior to the adoption of ASU 2018-07. All future expense related to these awards will be recorded based on the fair value measured as of June 30, 2018. Share Based Payment Activity Stock Option Awards The following table summarizes stock option activity for employees and non-employees (intrinsic value in thousands):
Stock Options
Weighted-Average Exercise Price
Weighted-Average Remaining Contractual Term (years)
Aggregate Intrinsic Value
Outstanding at December 31, 2017
6,262,339
$
13.24
8.8
$
64,120
Granted
2,029,497
$
52.86
Exercised
(870,213
)
$
11.07
Cancelled or forfeited
(723,044
)
$
19.10
Outstanding at September 30, 2018
6,698,579
$
24.89
8.6
$
147,659
Exercisable at September 30, 2018
2,104,857
$
14.28
8.0
$
64,661
Vested or expected to vest at September 30, 2018 (1)
6,698,579
$
24.89
8.6
$
147,659
(1)
Represents the number of vested options at September 30, 2018 plus the number of unvested options expected to vest in the future. As of September 30, 2018, total unrecognized compensation expense related to stock options was $90.6 million which the Company expects to recognize over a remaining weighted-average period of 3.1 years. During the nine months ended September 30, 2018 and 2017, the Company granted options to purchase 0 and 60,000 common shares, respectively, subject to performance-based vesting conditions. During 2017, the Company also granted 150,000 stock options with market-based vesting conditions in which the recipient is eligible to receive between zero and 150,000 options to purchase common shares at the end of a four-year service period based upon achieving a specified average stock price. As of September 30, 2018, no options to purchase common shares subject to market-based vesting conditions were vested; however 150,000 options were earned as the specified average stock price limits were achieved. In May 2018, the Company modified the terms of certain options held by a departing employee. The modification resulted in $2.2 million in stock-based compensation expense recorded during the nine months ended September 30, 2018. Restricted Stock Awards The following table summarizes restricted stock activity for employees and non-employees during the nine months ended September 30, 2018:
Reflected as outstanding upon vesting
Reflected as outstanding upon grant date
Total
Weighted- Average Grant Date Fair Value
Unvested restricted common shares as of December 31, 2017
157,515
208,886
366,401
$
8.49
Granted
89,000
—
89,000
55.84
Vested
(67,631
)
(168,613
)
(236,244
)
7.69
Cancelled or forfeited
—
(40,273
)
(40,273
)
3.52
Unvested restricted common shares as of September 30, 2018
178,884
—
178,884
$
33.98
During the nine months ended September 30, 2018, the total fair value of vested restricted common shares was $10.9 million. As of September 30, 2018, total unrecognized compensation expense related to unvested restricted common shares was $5.3 million which the Company expects to recognize over a remaining weighted-average period of 1.7 years. </t>
  </si>
  <si>
    <t>Income Taxes</t>
  </si>
  <si>
    <t>Income Tax Disclosure [Abstract]</t>
  </si>
  <si>
    <t xml:space="preserve">9. Income Taxes During the three and nine months ended September 30, 2018, the Company recorded an income tax provision of $0.1 million and $0.3 million, respectively, representing an effective tax rate of -0.3% and -0.3%, respectively. During the three and nine months ended September 30, 2017, the Company recorded an income tax provision of $0.7 million and $1.3 million, respectively, representing an effective tax rate of -2.9%, and -2.0%, respectively. As disclosed in the Company’s Annual Report, the Company recorded provisional amounts in its 2017 financial statements to reflect the federal, state and foreign impacts of the Tax Cuts and Jobs Act of 2017 (the “Act”). These amounts remain provisional and subject to Staff Accounting Bulletin No. 118, “Income Tax Accounting Implications of the Tax Cuts and Jobs Act,” (“SAB 118”) as of September 30, 2018. There have been no changes to the provisional amounts recorded in the 2017 financial statements during the three and nine months ended September 30, 2018. </t>
  </si>
  <si>
    <t>Related Party Transactions</t>
  </si>
  <si>
    <t>Related Party Transactions [Abstract]</t>
  </si>
  <si>
    <t>10. Related Party Transactions The Company is a party to intellectual property license agreements with Dr. Charpentier. During the three and nine months ended September 30, 2018 and 2017, the Company did not record any sublicensing fees due to Dr. Charpentier in research and development expense related to the Bayer Joint Venture Agreement. Refer to Note 6, “ Joint Venture with Bayer Healthcare LLC”</t>
  </si>
  <si>
    <t>Subsequent Events</t>
  </si>
  <si>
    <t>Subsequent Events [Abstract]</t>
  </si>
  <si>
    <t xml:space="preserve">11. Subsequent Events Refer to Note 6 for discussion of changes in the fair value of the liability arising from the ViaCyte Collaboration Agreement. </t>
  </si>
  <si>
    <t>Summary of Significant Accounting Policies (Policies)</t>
  </si>
  <si>
    <t>Revenue Recognition</t>
  </si>
  <si>
    <t>Revenue Recognition In May 2014, the Financing Accounting Standards Board (“FASB”) issued Accounting Standards Update (“ASU”) No. 2014-09, Revenue from Contracts with Customers (“ASU 2014-09”), which supersedes existing revenue recognition guidance. The Company adopted ASU 2014-09 and its related amendments (collectively known as “ASC 606”) on January 1, 2018 using the modified retrospective method, by recognizing the cumulative effect of initially applying ASC 606 as an adjustment to the opening balance of equity at January 1, 2018. The reported results for 2018 reflect the application of ASC 606 guidance while the reported results for 2017 were prepared under the guidance of Accounting Standards Codification (“ASC”) 605, Revenue Recognition (“ASC 605”). The Company has elected a practical expedient and applied ASC 606 only to contracts that are not completed at the date of initial application. ASC 606 applies to all contracts with customers, except for contracts that are within the scope of other standards, such as leases, insurance, collaboration arrangements and financial instruments. The Company’s revenue is from collaboration agreements. Within collaboration agreements, a counterparty may be a collaborator or partner that shares in the risks and benefits of developing a product to be marketed. These arrangements generally are in the scope of ASC 808, Collaborative Arrangements (“ASC 808”) yet may also contain vendor-customer aspects. Therefore, the Company considers all of the facts and circumstances to determine which transactions have a vendor-customer relationship that is subject to ASC 606. At the inception of each agreement the Company must determine which promised goods and services are under the scope of ASC 606 versus ASC 808 (discussed in the Collaborative Arrangements note below).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6.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has the right to consideration from a customer in an amount that corresponds directly with the value to the customer of the entity’s performance completed to date (i.e. R&amp;D services), as such the Company has elected a practical expedient to recognize revenue in the amount to which the entity has a right to invoice for such services. The terms of the Company’s collaboration and license agreements contain multiple promised goods and services, which include options to license CRISPR/Cas9-based therapeutic products directed to specific targets, referred to as co-exclusive or exclusive licenses, joint steering committee participation, as well as research and development activities to be performed by the Company on behalf of the collaboration partner related to the licensed targets. Payments that the Company may receive under these agreements include nonrefundable upfront fees, payments for research activities, payments based upon the achievement of specified milestones and royalties on any resulting net product sales. To date, the Company’s only source of revenue has been the collaboration and license and joint development and commercialization agreement with Vertex Pharmaceuticals, Incorporated (“Vertex”) as well as research and development services provided to Casebia Therapeutics LLP (“Casebia”) under the joint venture with Bayer HealthCare LLC (“Bayer”). Please refer to Note 6 for the specific accounting treatment and revenue recognized during the period for each of these arrangements.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or licenses bundled with other promises is a contract liability, recorded as deferred revenue, until the underlying performance obligations are transferred to the customer. The change in deferred revenue from December 31, 2017 to September 30, 2018 is primarily related to the transition adjustment upon the adoption of ASC 606. Costs to Obtain and Fulfill a Contract with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on a systematic basis that is consistent with the transfer to the customer of the goods or services to which the asset relates. Income Taxes The adoption of ASC 606 resulted in a reduction of cumulative revenue as of January 1, 2018, which in turn generated additional deferred tax assets. As the Company fully reserves its net deferred tax assets in the jurisdictions impacted by the adoption of ASC 606, this impact was offset by a corresponding change to the valuation allowance. Impact of Adopting ASC 606 on the Financial Statements The Company adopted ASC 606 using the modified retrospective method. The cumulative effect of applying the new guidance to all contracts with customers that were not completed as of January 1, 2018 was recorded as an adjustment to accumulated deficit as of the adoption date. The Company elected to apply a practical expedient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
Impact of New Revenue Guidance on Financial Statement Line Items The following table compares the reported condensed consolidated balance sheet, statement of operations and cash flows, as of and for the three and nine months ended September 30, 2018, to the pro-forma amounts had the previous guidance been in effect:
As of September 30, 2018
As Reported Under ASC 606
Adjustments
Notes
Adjusted Balance Under ASC 605
Consolidated Balance Sheet Data (in thousands):
Other current liabilities
$
171
$
(102
)
(5)
$
69
Total current liabilities
$
32,278
$
(102
)
(5)
$
32,176
Deferred revenue
$
57,806
$
(794
)
(1)(2)(3)(5)
$
57,012
Total liabilities
$
101,589
$
(896
)
(1)(2)(3)(5)
$
100,693
Accumulated deficit
$
(243,979
)
$
895
(1)(2)(3)
$
(243,084
)
Total shareholders' equity
$
417,314
$
896
(1)(2)(3)
$
418,210
Total liabilities and shareholders’ equity
$
518,903
$
—
(1)(2)(3)
$
518,903
Three Months Ended September 30, 2018
Consolidated Statement of Operations Data (in thousands):
As Reported Under ASC 606
Adjustments
Notes
Adjusted Balance Under ASC 605
Collaboration revenue
$
563
$
(57
)
(2)(3)
$
506
Loss from operations
$
(49,432
)
$
(57
)
(2)(3)
$
(49,489
)
Net loss before income taxes
$
(50,574
)
$
(57
)
(2)(3)
$
(50,631
)
Net loss
$
(50,711
)
$
(57
)
(2)(3)
$
(50,768
)
Comprehensive loss
$
(50,717
)
$
(57
)
(2)(3)
$
(50,774
)
Nine Months Ended September 30, 2018
Consolidated Statement of Operations Data (in thousands):
As Reported Under ASC 606
Adjustments
Notes
Adjusted Balance Under ASC 605
Collaboration revenue
$
3,009
$
(252
)
(2)(3)
$
2,757
Loss from operations
$
(113,715
)
$
(252
)
(2)(3)
$
(113,967
)
Net loss before income taxes
$
(117,072
)
$
(252
)
(2)(3)
$
(117,324
)
Net loss
$
(117,391
)
$
(252
)
(2)(3)
$
(117,643
)
Comprehensive loss
$
(117,406
)
$
(252
)
(2)(3)
$
(117,658
)
Consolidated Statement of Cash Flows (in thousands):
Operating activities:
Net loss
$
(117,391
)
$
(252
)
(2)(3)
$
(117,643
)
Reconciliation of net loss to net cash and restricted cash used in operating activities:
Changes in:
Deferred revenue
$
(270
)
$
354
(1)(2)(3)(4)(5)
$
84
Other liabilities, net
$
38
$
(102
)
(1)(2)(3)(4)(5)
$
(64
)
Net cash and restricted cash (used in) operating activities
$
(67,867
)
$
—
$
(67,867
)
Increase (decrease) in cash and restricted cash
$
247,548
$
—
$
247,548
Cash and restricted cash, end of period
$
490,460
$
—
$
490,460
(1)
Adjustment of $1,148 to reverse the ASC 606 transition adjustment from retained earnings and deferred revenue.
(2)
Adjustment of $31 and $175 for the three and nine months ended September 30, 2018, related to R&amp;D services that would be deferred under ASC 605 versus recognized as invoiced under ASC 606.
(3)
Adjustment of $26 and $77 for the three and nine months ended September 30, 2018, related to non-exclusive research license revenue that would be recognized upon option exercise under ASC 605 versus recognized overtime under ASC 606.
(4)
Adjustment to reverse the ASC 606 transition adjustment to retained earnings and deferred revenue netted to zero as the transaction did not impact cash.
(5)
Adjustment to reclassify $102 from deferred revenue to other current liabilities (current deferred revenue) related to the change in revenue allocated to the non-exclusive research license recognized upon option exercise under ASC 605 versus ratably over time under ASC 606. 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t>
  </si>
  <si>
    <t>New Accounting Pronouncements - Recently Adopted</t>
  </si>
  <si>
    <t xml:space="preserve">New Accounting Pronouncements - Recently Adopted From time to time, new accounting pronouncements are issued by the FASB or other standard setting bodies that the Company adopts as of the specified effective date. Financial Instrument Accounting In January 2016, the FASB issued ASU No. 2016-01, Financial Instruments - Overall (Subtopic 825-10): Recognition and Measurement of Financial Assets and Financial Liabilities (“ASU 2016-01”).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2016-01 in the first quarter of 2018. The adoption of this guidance did not have a material impact on the Company's financial position and results of operations. Income Taxes In October 2016, the FASB issued ASU No. 2016-16, Income Taxes Intra-Entity Transfers of Assets Other Than Inventory Statement of Cash Flows In November 2016, the FASB issued ASU No. 2016-18, Statement of Cash Flows Restricted Cash Business Combinations In January 2017, the FASB issued ASU No. 2017-01, Business Combinations Stock Compensation In May 2017, the FASB issued ASU 2017-09, Compensation – Stock Compensation In June 2018, the FASB issued ASU No. 2018-07, Stock Compensation (“ASU 2018-07”) which provides improvements to nonemployee share-based payment accounting. ASU 2018-07 is intended to reduce the cost and complexity and to improve financial reporting for nonemployee share-based payments. The scope of ASC 718, Compensation-Stock Compensation (which currently only includes share-based payments to employees) is expanded to include share-based payments issued to nonemployees for goods or services. ASC 505-50, Equity-Equity-Based payments to Non-Employees is superseded and consequently, the accounting for share-based payments to nonemployees and employees will be substantially aligned. The Company early adopted this standard on a prospective basis on July 1, 2018. As a result of adopting this standard, the fair value of outstanding nonemployee awards as of June 30, 2018 will no longer be remeasured each reporting period. All future expense related to these awards will be recorded based on the fair value measured as of June 30, 2018, the last period prior to the adoption of ASU 2018-07. The adoption of this guidance did not have a material impact of the Company’s consolidated financial statements. </t>
  </si>
  <si>
    <t>New Accounting Pronouncements - to be Adopted in Future Periods</t>
  </si>
  <si>
    <t>New Accounting Pronouncements - to be adopted in future periods In February 2016, the FASB issued ASU No. 2016-02, Leases Codification Improvements to Topic 842, Leases</t>
  </si>
  <si>
    <t>Net Loss Per Share Attributable to Common Shareholders</t>
  </si>
  <si>
    <t>Net Loss Per Share Attributable to Common Shareholders Basic net loss per share is calculated by dividing net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following common share equivalents, presented on an as converted basis, were excluded from the calculation of net loss per share for the periods presented, due to their anti-dilutive effect (in common stock equivalent shares):
As of
September 30, 2018
September 30, 2017
Outstanding options
6,698,579
5,778,629
Unvested restricted common shares
178,884
64,277
Total
6,877,463
5,842,856</t>
  </si>
  <si>
    <t>Basis of Presentation and Use of Estimates</t>
  </si>
  <si>
    <t>Basis of Presentation and Use of Estimates The accompanying condensed consolidated financial statements have been prepared in conformity with GAAP, and include the accounts of (i) the Company, and (ii) its wholly-owned subsidiaries, CRISPR Therapeutics Ltd., CRISPR Therapeutics Inc., and TRACR Hematology Inc.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 Any reference in these notes to applicable guidance is meant to refer to the authoritative GAAP as found in the ASC and ASUs of the FASB. The Company accounts for its 50% interest in Casebia under the equity method of accounting. See Note 6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fair value of intangible assets, the provision for or benefit from income taxes and reported amounts of research and development expenses during the period. The Company bases its estimates on historical experience and other market-specific or other relevant assumptions that it believes to be reasonable under the circumstances. The consolidated statements reflect all adjustments which are of a normal recurring nature necessary for presentation. Actual results may differ from those estimates or assumptions.</t>
  </si>
  <si>
    <t>Summary of Significant Accounting Policies (Tables)</t>
  </si>
  <si>
    <t>Summary Of Significant Accounting Policies [Line Items]</t>
  </si>
  <si>
    <t>Schedule of Antidilutive Securities Excluded from Computation of Net Loss per Share</t>
  </si>
  <si>
    <t>The following common share equivalents, presented on an as converted basis, were excluded from the calculation of net loss per share for the periods presented, due to their anti-dilutive effect (in common stock equivalent shares):
As of
September 30, 2018
September 30, 2017
Outstanding options
6,698,579
5,778,629
Unvested restricted common shares
178,884
64,277
Total
6,877,463
5,842,856</t>
  </si>
  <si>
    <t>ASU 2014-09 [Member]</t>
  </si>
  <si>
    <t>Modified Retrospective Method to Adopt New Revenue Guidance and Adjustments to Consolidated Balance Sheet</t>
  </si>
  <si>
    <t>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t>
  </si>
  <si>
    <t>Impact of New Revenue Guidance on Financial Statement Line Items</t>
  </si>
  <si>
    <t>The following table compares the reported condensed consolidated balance sheet, statement of operations and cash flows, as of and for the three and nine months ended September 30, 2018, to the pro-forma amounts had the previous guidance been in effect:
As of September 30, 2018
As Reported Under ASC 606
Adjustments
Notes
Adjusted Balance Under ASC 605
Consolidated Balance Sheet Data (in thousands):
Other current liabilities
$
171
$
(102
)
(5)
$
69
Total current liabilities
$
32,278
$
(102
)
(5)
$
32,176
Deferred revenue
$
57,806
$
(794
)
(1)(2)(3)(5)
$
57,012
Total liabilities
$
101,589
$
(896
)
(1)(2)(3)(5)
$
100,693
Accumulated deficit
$
(243,979
)
$
895
(1)(2)(3)
$
(243,084
)
Total shareholders' equity
$
417,314
$
896
(1)(2)(3)
$
418,210
Total liabilities and shareholders’ equity
$
518,903
$
—
(1)(2)(3)
$
518,903
Three Months Ended September 30, 2018
Consolidated Statement of Operations Data (in thousands):
As Reported Under ASC 606
Adjustments
Notes
Adjusted Balance Under ASC 605
Collaboration revenue
$
563
$
(57
)
(2)(3)
$
506
Loss from operations
$
(49,432
)
$
(57
)
(2)(3)
$
(49,489
)
Net loss before income taxes
$
(50,574
)
$
(57
)
(2)(3)
$
(50,631
)
Net loss
$
(50,711
)
$
(57
)
(2)(3)
$
(50,768
)
Comprehensive loss
$
(50,717
)
$
(57
)
(2)(3)
$
(50,774
)
Nine Months Ended September 30, 2018
Consolidated Statement of Operations Data (in thousands):
As Reported Under ASC 606
Adjustments
Notes
Adjusted Balance Under ASC 605
Collaboration revenue
$
3,009
$
(252
)
(2)(3)
$
2,757
Loss from operations
$
(113,715
)
$
(252
)
(2)(3)
$
(113,967
)
Net loss before income taxes
$
(117,072
)
$
(252
)
(2)(3)
$
(117,324
)
Net loss
$
(117,391
)
$
(252
)
(2)(3)
$
(117,643
)
Comprehensive loss
$
(117,406
)
$
(252
)
(2)(3)
$
(117,658
)
Consolidated Statement of Cash Flows (in thousands):
Operating activities:
Net loss
$
(117,391
)
$
(252
)
(2)(3)
$
(117,643
)
Reconciliation of net loss to net cash and restricted cash used in operating activities:
Changes in:
Deferred revenue
$
(270
)
$
354
(1)(2)(3)(4)(5)
$
84
Other liabilities, net
$
38
$
(102
)
(1)(2)(3)(4)(5)
$
(64
)
Net cash and restricted cash (used in) operating activities
$
(67,867
)
$
—
$
(67,867
)
Increase (decrease) in cash and restricted cash
$
247,548
$
—
$
247,548
Cash and restricted cash, end of period
$
490,460
$
—
$
490,460
(1)
Adjustment of $1,148 to reverse the ASC 606 transition adjustment from retained earnings and deferred revenue.
(2)
Adjustment of $31 and $175 for the three and nine months ended September 30, 2018, related to R&amp;D services that would be deferred under ASC 605 versus recognized as invoiced under ASC 606.
(3)
Adjustment of $26 and $77 for the three and nine months ended September 30, 2018, related to non-exclusive research license revenue that would be recognized upon option exercise under ASC 605 versus recognized overtime under ASC 606.
(4)
Adjustment to reverse the ASC 606 transition adjustment to retained earnings and deferred revenue netted to zero as the transaction did not impact cash.
(5)
Adjustment to reclassify $102 from deferred revenue to other current liabilities (current deferred revenue) related to the change in revenue allocated to the non-exclusive research license recognized upon option exercise under ASC 605 versus ratably over time under ASC 606.</t>
  </si>
  <si>
    <t>Property and Equipment, net (Tables)</t>
  </si>
  <si>
    <t>Summary of Property and Equipment, Net</t>
  </si>
  <si>
    <t>Property and equipment, net, consists of the following (in thousands):
As of
September 30,
December 31,
2018
2017
Computer equipment
$
405
$
285
Furniture, fixtures, and other
2,240
2,104
Laboratory equipment
7,993
6,603
Leasehold improvements
13,776
13,776
Construction work in process
127
-
24,541
22,768
Accumulated depreciation
(6,444
)
(3,911
)
Property and equipment, net
$
18,097
$
18,857</t>
  </si>
  <si>
    <t>Accrued Expenses (Tables)</t>
  </si>
  <si>
    <t>Schedule of Accrued Liabilities</t>
  </si>
  <si>
    <t>Accrued expenses consist of the following (in thousands):
As of
September 30,
December 31,
2018
2017
Payroll and employee-related costs
$
5,353
$
5,550
Research costs
6,830
2,285
Licensing fees
144
609
Professional fees
2,397
2,176
Intellectual property costs
1,505
500
ViaCyte collaboration agreement
7,609
-
Other
1,997
241
Total
$
25,835
$
11,361</t>
  </si>
  <si>
    <t>Share Capital (Tables)</t>
  </si>
  <si>
    <t>Schedule of Conditional Capital Reserved for Future Issuance</t>
  </si>
  <si>
    <t xml:space="preserve">The Company had the following conditional capital reserved for future issuance:
As of
Conditional Capital
September 30, 2018
December 31, 2017
Unvested unissued restricted stock
—
166,667
Outstanding stock options
6,698,579
6,262,339
Reserved for future issuance under stock option plans (1)
7,489,409
4,657,700
Shares available for bonds and similar debt instruments
4,919,700
4,919,700
Shares available for employee purchase plans
413,226
413,226
Total
19,520,914
16,419,632
(1)
The Company’s Board of Directors and shareholders approved an increase in the number of common shares reserved for issuance under the Company’s Amended and Restated 2016 Stock Option and Incentive Plan of 2,012,684 shares in May 2017, and </t>
  </si>
  <si>
    <t>Equity-based Compensation (Tables)</t>
  </si>
  <si>
    <t>Schedule of Stock-Based Compensation Expense</t>
  </si>
  <si>
    <t>The Company uses the straight-line attribution method to recognize stock-based compensation expense for stock options and restricted stock awards. Stock options and restricted stock awards generally vest over four years with 25% vesting on the first anniversary of service commencement and the remaining 75% vesting monthly thereafter. The following table presents stock-based compensation expense included in the Company’s Condensed Consolidated Statements of Operations and Comprehensive Loss:
Three Months Ended September 30,
Nine Months Ended September 30,
2018
2017
2018
2017
Research and development
$
3,999
$
2,420
$
12,081
$
6,095
General and administrative
4,056
2,448
9,879
5,799
Loss from equity method investment
1,012
359
3,256
1,310
Total
$
9,067
$
5,227
$
25,216
$
13,204</t>
  </si>
  <si>
    <t>Fair Value of Employee and Non-employee Stock Option Award Estimated Using the Black-Scholes Option-Pricing Model</t>
  </si>
  <si>
    <t xml:space="preserve">The Company estimated the fair value of each employee and non-employee stock option award using the Black-Scholes option-pricing model based on the following assumptions:
Nine Months Ended September 30,
2018
2017
Employees:
Weighted average expected volatility
71.9
%
72.6
%
Expected term (in years)
6.0
6.0
Risk free interest rate
2.4%-2.9
%
1.8-2.3
%
Expected dividend yield
0.0
%
0.0
% </t>
  </si>
  <si>
    <t>Summary of Stock Option Activity for Employees and Non-employees</t>
  </si>
  <si>
    <t xml:space="preserve">The following table summarizes stock option activity for employees and non-employees (intrinsic value in thousands):
Stock Options
Weighted-Average Exercise Price
Weighted-Average Remaining Contractual Term (years)
Aggregate Intrinsic Value
Outstanding at December 31, 2017
6,262,339
$
13.24
8.8
$
64,120
Granted
2,029,497
$
52.86
Exercised
(870,213
)
$
11.07
Cancelled or forfeited
(723,044
)
$
19.10
Outstanding at September 30, 2018
6,698,579
$
24.89
8.6
$
147,659
Exercisable at September 30, 2018
2,104,857
$
14.28
8.0
$
64,661
Vested or expected to vest at September 30, 2018 (1)
6,698,579
$
24.89
8.6
$
147,659
(1)
Represents the number of vested options at September 30, 2018 plus the number of unvested options expected to vest in the future. </t>
  </si>
  <si>
    <t>Summary of the Company's Restricted Stock Activity</t>
  </si>
  <si>
    <t>The following table summarizes restricted stock activity for employees and non-employees during the nine months ended September 30, 2018:
Reflected as outstanding upon vesting
Reflected as outstanding upon grant date
Total
Weighted- Average Grant Date Fair Value
Unvested restricted common shares as of December 31, 2017
157,515
208,886
366,401
$
8.49
Granted
89,000
—
89,000
55.84
Vested
(67,631
)
(168,613
)
(236,244
)
7.69
Cancelled or forfeited
—
(40,273
)
(40,273
)
3.52
Unvested restricted common shares as of September 30, 2018
178,884
—
178,884
$
33.98</t>
  </si>
  <si>
    <t>Organization and Operations - Additional Information (Detail) - USD ($)</t>
  </si>
  <si>
    <t>1 Months Ended</t>
  </si>
  <si>
    <t>Aug. 31, 2018</t>
  </si>
  <si>
    <t>Jan. 31, 2018</t>
  </si>
  <si>
    <t>Oct. 31, 2016</t>
  </si>
  <si>
    <t>Organization and operations [Line Items]</t>
  </si>
  <si>
    <t>Company formation date</t>
  </si>
  <si>
    <t>Oct. 28,
		2013</t>
  </si>
  <si>
    <t>Company formation country name</t>
  </si>
  <si>
    <t>Basel, Switzerland</t>
  </si>
  <si>
    <t>Proceeds from issuance of common shares</t>
  </si>
  <si>
    <t>Equity Offering [Member]</t>
  </si>
  <si>
    <t>Issuance of common shares, net of issuance cost (in shares)</t>
  </si>
  <si>
    <t>Common shares price per share</t>
  </si>
  <si>
    <t>Stamp taxes on issuance proceeds</t>
  </si>
  <si>
    <t>Sales Agreement With Jefferies LLC [Member] | Maximum [Member]</t>
  </si>
  <si>
    <t>Aggregate estimated gross proceeds</t>
  </si>
  <si>
    <t>Other Current Assets [Member] | Sales Agreement With Jefferies LLC [Member]</t>
  </si>
  <si>
    <t>Costs related to sales agreement</t>
  </si>
  <si>
    <t>Summary of Significant Accounting Policies - Additional Information (Detail)</t>
  </si>
  <si>
    <t>Feb. 12, 2016</t>
  </si>
  <si>
    <t>Casebia Therapeutics LLP [Member]</t>
  </si>
  <si>
    <t>Equity method investment, ownership percentage</t>
  </si>
  <si>
    <t>50.00%</t>
  </si>
  <si>
    <t>Maximum [Member]</t>
  </si>
  <si>
    <t>Period between payment by the customer and the transfer of the promised goods or services</t>
  </si>
  <si>
    <t>1 year</t>
  </si>
  <si>
    <t>Summary of Significant Accounting Policies - Modified Retrospective Method to Adopt New Revenue Guidance and Adjustments to Consolidated Balance Sheet (Detail) - USD ($) $ in Thousands</t>
  </si>
  <si>
    <t>Jan. 01, 2018</t>
  </si>
  <si>
    <t>New Accounting Pronouncements Or Change In Accounting Principle [Line Items]</t>
  </si>
  <si>
    <t>ASC 606 Adjustment [Member] | ASU 2014-09 [Member]</t>
  </si>
  <si>
    <t>Summary of Significant Accounting Policies - Impact of New Revenue Guidance on Financial Statement Line Items (Detail) - USD ($) $ in Thousands</t>
  </si>
  <si>
    <t>Dec. 31, 2016</t>
  </si>
  <si>
    <t>Adjustments [Member] | ASU 2014-09 [Member]</t>
  </si>
  <si>
    <t>Adjusted Balance Under ASC 605 [Member] | ASU 2014-09 [Member]</t>
  </si>
  <si>
    <t>Summary of Significant Accounting Policies - Impact of New Revenue Guidance on Financial Statement Line Items (Parenthetical) (Detail) - USD ($) $ in Thousands</t>
  </si>
  <si>
    <t>ASU 2014-09 [Member] | ASC 606 Adjustment [Member]</t>
  </si>
  <si>
    <t>Non-exclusive research revenue</t>
  </si>
  <si>
    <t>ASU 2014-09 [Member] | ASC 606 Adjustment [Member] | Other Current Liabilities [Member]</t>
  </si>
  <si>
    <t>Deferred revenue current</t>
  </si>
  <si>
    <t>Summary of Significant Accounting Policies - Schedule of Antidilutive Securities Excluded from Computation of Net Loss per Share (Detail) - shares</t>
  </si>
  <si>
    <t>Antidilutive Securities Excluded From Computation Of Earnings Per Share [Line Items]</t>
  </si>
  <si>
    <t>Anti-dilutive securities excluded from computation of net loss per share</t>
  </si>
  <si>
    <t>Outstanding Options [Member]</t>
  </si>
  <si>
    <t>Unvested Restricted Common Shares [Member]</t>
  </si>
  <si>
    <t>Property and Equipment, net - Summary of Property and Equipment, Net (Detail) - USD ($) $ in Thousands</t>
  </si>
  <si>
    <t>Property, Plant and Equipment [Line Items]</t>
  </si>
  <si>
    <t>Total property and equipment, gross</t>
  </si>
  <si>
    <t>Accumulated depreciation</t>
  </si>
  <si>
    <t>Computer Equipment [Member]</t>
  </si>
  <si>
    <t>Furniture, Fixtures, and Other [Member]</t>
  </si>
  <si>
    <t>Laboratory Equipment [Member]</t>
  </si>
  <si>
    <t>Leasehold Improvements [Member]</t>
  </si>
  <si>
    <t>Construction Work in Progress [Member]</t>
  </si>
  <si>
    <t>Property and Equipment, net - Additional Information (Detail) - USD ($) $ in Millions</t>
  </si>
  <si>
    <t>Depreciation expense</t>
  </si>
  <si>
    <t>Accrued Expenses - Schedule of Accrued Expenses (Detail) - USD ($) $ in Thousands</t>
  </si>
  <si>
    <t>Schedule of Accrued Liabilities [Line Items]</t>
  </si>
  <si>
    <t>Payroll and employee-related costs</t>
  </si>
  <si>
    <t>Research costs</t>
  </si>
  <si>
    <t>Licensing fees</t>
  </si>
  <si>
    <t>Professional fees</t>
  </si>
  <si>
    <t>Intellectual property costs</t>
  </si>
  <si>
    <t>Other</t>
  </si>
  <si>
    <t>Total</t>
  </si>
  <si>
    <t>Research Collaboration Agreement [Member] | ViaCyte [Member]</t>
  </si>
  <si>
    <t>ViaCyte collaboration agreement</t>
  </si>
  <si>
    <t>Commitments and Contingencies - Additional Information (Detail) - USD ($) $ in Thousands</t>
  </si>
  <si>
    <t>12 Months Ended</t>
  </si>
  <si>
    <t>Dec. 31, 2020</t>
  </si>
  <si>
    <t>Dec. 31, 2019</t>
  </si>
  <si>
    <t>Dec. 31, 2018</t>
  </si>
  <si>
    <t>Contingencies And Commitments [Line Items]</t>
  </si>
  <si>
    <t>Research and development expense</t>
  </si>
  <si>
    <t>Cost sharing expensed relating to patent maintenance, defense and prosecution, incurred</t>
  </si>
  <si>
    <t>Cost sharing expensed relating to patent maintenance, defense and prosecution, accrued</t>
  </si>
  <si>
    <t>Research Institutions [Member] | Scenario Forecast [Member]</t>
  </si>
  <si>
    <t>Research Agreements [Member]</t>
  </si>
  <si>
    <t>Research Agreements [Member] | Scenario Forecast [Member]</t>
  </si>
  <si>
    <t>Manufacturing Agreements [Member] | Prepaid Expenses [Member]</t>
  </si>
  <si>
    <t>Upfront payment recorded as prepaid expense</t>
  </si>
  <si>
    <t>Significant Contracts - Additional Information (Detail)</t>
  </si>
  <si>
    <t>Nov. 07, 2018USD ($)</t>
  </si>
  <si>
    <t>Sep. 24, 2018USD ($)shares</t>
  </si>
  <si>
    <t>Sep. 17, 2018USD ($)Installment</t>
  </si>
  <si>
    <t>Feb. 12, 2016USD ($)</t>
  </si>
  <si>
    <t>Dec. 19, 2015USD ($)$ / shares</t>
  </si>
  <si>
    <t>Oct. 26, 2015USD ($)Milestone</t>
  </si>
  <si>
    <t>Oct. 31, 2016USD ($)$ / sharesshares</t>
  </si>
  <si>
    <t>Sep. 30, 2018USD ($)</t>
  </si>
  <si>
    <t>Sep. 30, 2017USD ($)</t>
  </si>
  <si>
    <t>Dec. 31, 2017USD ($)</t>
  </si>
  <si>
    <t>Dec. 31, 2016USD ($)</t>
  </si>
  <si>
    <t>Jan. 01, 2018USD ($)</t>
  </si>
  <si>
    <t>Research and Development Arrangement, Contract to Perform for Others [Line Items]</t>
  </si>
  <si>
    <t>Non-current deferred revenue</t>
  </si>
  <si>
    <t>Date of joint venture agreement</t>
  </si>
  <si>
    <t>Dec. 19,
		2015</t>
  </si>
  <si>
    <t>Net proceeds from issuance of common shares</t>
  </si>
  <si>
    <t>Standalone selling price allocation of arrangement consideration paid</t>
  </si>
  <si>
    <t>Other income</t>
  </si>
  <si>
    <t>Equity method investment</t>
  </si>
  <si>
    <t>Unrealized equity method losses</t>
  </si>
  <si>
    <t>Stock-based compensation expense</t>
  </si>
  <si>
    <t>ASC 606 [Member]</t>
  </si>
  <si>
    <t>ASC 606 [Member] | ASC 605 [Member]</t>
  </si>
  <si>
    <t>Licensing Agreements [Member]</t>
  </si>
  <si>
    <t>Standalone selling price</t>
  </si>
  <si>
    <t>License and Patent Holder Consent [Member]</t>
  </si>
  <si>
    <t>Research and Development Services [Member]</t>
  </si>
  <si>
    <t>Common Stock [Member]</t>
  </si>
  <si>
    <t>Shares issued and sold | shares</t>
  </si>
  <si>
    <t>Shares issued, price per share | $ / shares</t>
  </si>
  <si>
    <t>Bayer Convertible Loans [Member]</t>
  </si>
  <si>
    <t>Gross proceeds from convertible debt</t>
  </si>
  <si>
    <t>Debt instrument converted to Series B Preferred Shares, conversion price | $ / shares</t>
  </si>
  <si>
    <t>Fair value of convertible loan</t>
  </si>
  <si>
    <t>Reimbursements from research and license agreements</t>
  </si>
  <si>
    <t>Date of formation of joint venture entity</t>
  </si>
  <si>
    <t>Feb. 12,
		2016</t>
  </si>
  <si>
    <t>Cash contribution</t>
  </si>
  <si>
    <t>Other payments due to company from joint venture entity</t>
  </si>
  <si>
    <t>Equity interest in the Joint Venture</t>
  </si>
  <si>
    <t>Convertible Loan</t>
  </si>
  <si>
    <t>Estimated revenue related to research and development services</t>
  </si>
  <si>
    <t>Unrecognized equity method losses in excess of Company's interest</t>
  </si>
  <si>
    <t>Operating expenses of joint venture</t>
  </si>
  <si>
    <t>Net loss of joint venture</t>
  </si>
  <si>
    <t>Research and Development Expenses [Member]</t>
  </si>
  <si>
    <t>License and Service [Member] | Casebia Therapeutics LLP [Member]</t>
  </si>
  <si>
    <t>License and Service [Member] | Casebia Therapeutics LLP [Member] | ASC 605 [Member]</t>
  </si>
  <si>
    <t>License and Service [Member] | Casebia Therapeutics LLP [Member] | ASC 606 [Member]</t>
  </si>
  <si>
    <t>Royalty [Member] | Casebia Therapeutics LLP [Member]</t>
  </si>
  <si>
    <t>Technology Service [Member] | Casebia Therapeutics LLP [Member]</t>
  </si>
  <si>
    <t>Non-Exclusive Research License [Member] | Market-based Approach [Member]</t>
  </si>
  <si>
    <t>Estimated standalone selling price for collaboration agreement</t>
  </si>
  <si>
    <t>Vertex Pharmaceuticals Inc [Member]</t>
  </si>
  <si>
    <t>Nonrefundable upfront payment received</t>
  </si>
  <si>
    <t>Potential milestone receivable</t>
  </si>
  <si>
    <t>Revenue, Remaining Performance Obligation</t>
  </si>
  <si>
    <t>Clinical milestone payment payable</t>
  </si>
  <si>
    <t>Vertex Pharmaceuticals Inc [Member] | Research and Development Expenses [Member]</t>
  </si>
  <si>
    <t>Variable consideration received</t>
  </si>
  <si>
    <t>Vertex Pharmaceuticals Inc [Member] | Rights One [Member]</t>
  </si>
  <si>
    <t>Estimated standalone selling price for single collaboration</t>
  </si>
  <si>
    <t>Vertex Pharmaceuticals Inc [Member] | Rights Two [Member]</t>
  </si>
  <si>
    <t>Vertex Pharmaceuticals Inc [Member] | Rights Three [Member]</t>
  </si>
  <si>
    <t>Vertex Pharmaceuticals Inc [Member] | Rights Four [Member]</t>
  </si>
  <si>
    <t>Vertex Pharmaceuticals Inc [Member] | License and Service [Member]</t>
  </si>
  <si>
    <t>Vertex Pharmaceuticals Inc [Member] | Joint Development Agreement [Member]</t>
  </si>
  <si>
    <t>Up-front payment received</t>
  </si>
  <si>
    <t>Agreement description</t>
  </si>
  <si>
    <t>In connection with entering into the JDA, the Company received a $7.0 million up-front payment from Vertex and is eligible for a one-time low seven-digit milestone payment upon the dosing of the second patient in a clinical trial with the initial product candidate. The net profits and net losses, as applicable, incurred under the JDA will be shared equally between the Company and Vertex.</t>
  </si>
  <si>
    <t>Vertex Pharmaceuticals Inc [Member] | Beta-Globin [Member]</t>
  </si>
  <si>
    <t>Vertex Pharmaceuticals Inc [Member] | Non-Exclusive Research License [Member]</t>
  </si>
  <si>
    <t>Vertex Pharmaceuticals Inc [Member] | Material Right to Discounts for Exclusive Licenses [Member]</t>
  </si>
  <si>
    <t>Vertex Pharmaceuticals Inc [Member] | Material Right to Discounts for Exclusive Licenses [Member] | Unit One [Member]</t>
  </si>
  <si>
    <t>Vertex Pharmaceuticals Inc [Member] | Material Right to Discounts for Exclusive Licenses [Member] | Unit Two [Member]</t>
  </si>
  <si>
    <t>Vertex Pharmaceuticals Inc [Member] | Material Right to Discounts for Exclusive Licenses [Member] | Unit Three [Member]</t>
  </si>
  <si>
    <t>Vertex Pharmaceuticals Inc [Member] | Material Right to Discounts for Exclusive Licenses [Member] | Unit Four [Member]</t>
  </si>
  <si>
    <t>Vertex Pharmaceuticals Inc [Member] | Co-exclusive Development and Commercialization Licenses and Research License [Member]</t>
  </si>
  <si>
    <t>Vertex Pharmaceuticals Inc [Member] | Clinical Development And Regulatory Milestone [Member]</t>
  </si>
  <si>
    <t>Number of developmental milestone events | Milestone</t>
  </si>
  <si>
    <t>Vertex Pharmaceuticals Inc [Member] | Clinical Development Milestones [Member]</t>
  </si>
  <si>
    <t>Revenue recognition, milestone method, revenue recognized</t>
  </si>
  <si>
    <t>Vertex Pharmaceuticals Inc [Member] | Regulatory Approval Milestone [Member]</t>
  </si>
  <si>
    <t>Vertex Pharmaceuticals Inc [Member] | Commercial Milestones [Member]</t>
  </si>
  <si>
    <t>Vertex Pharmaceuticals Inc [Member] | Investigational New Drug Application ("IND") [Member]</t>
  </si>
  <si>
    <t>Vertex Pharmaceuticals Inc [Member] | Developmental Milestone Events [Member]</t>
  </si>
  <si>
    <t>Vertex Pharmaceuticals Inc [Member] | Commercial Milestone Event One [Member] | Minimum [Member]</t>
  </si>
  <si>
    <t>Vertex Pharmaceuticals Inc [Member] | Commercial Milestone Event Two [Member] | Minimum [Member]</t>
  </si>
  <si>
    <t>ViaCyte [Member] | Research Collaboration Agreement [Member]</t>
  </si>
  <si>
    <t>Amount payable under collaboration agreement</t>
  </si>
  <si>
    <t>Number of installments for amount payable | Installment</t>
  </si>
  <si>
    <t>Issuance of common shares, value</t>
  </si>
  <si>
    <t>Collaboration agreement period</t>
  </si>
  <si>
    <t>6 years</t>
  </si>
  <si>
    <t>Key provisions of collaborative agreement description</t>
  </si>
  <si>
    <t>The agreement includes certain provisions such that in the event ViaCyte sells shares received from the Company for less than $15.0 million in combined net proceeds, the Company will pay ViaCyte the deficient amount. In the event ViaCyte sells shares received from the Company for greater than $15.0 million in combined net proceeds, ViaCyte will pay the Company the surplus amount.</t>
  </si>
  <si>
    <t>Derivative liability, fair value</t>
  </si>
  <si>
    <t>Change in fair value</t>
  </si>
  <si>
    <t>ViaCyte [Member] | Research Collaboration Agreement [Member] | Accrued Expenses [Member]</t>
  </si>
  <si>
    <t>ViaCyte [Member] | Research Collaboration Agreement [Member] | Subsequent Event</t>
  </si>
  <si>
    <t>Collaboration agreement fair value of remaining amount payable, either cash or shares</t>
  </si>
  <si>
    <t>Loss on change in fair value derivative</t>
  </si>
  <si>
    <t>ViaCyte [Member] | Research Collaboration Agreement [Member] | Convertible Promissory Note [Member]</t>
  </si>
  <si>
    <t>Additional amount payable under certain circumstances</t>
  </si>
  <si>
    <t>ViaCyte [Member] | Research Collaboration Agreement [Member] | Research and Development Expenses [Member]</t>
  </si>
  <si>
    <t>Upfront payment for intellectual property</t>
  </si>
  <si>
    <t>Share Capital - Additional Information (Detail) - SFr / shares</t>
  </si>
  <si>
    <t>Class of Stock [Line Items]</t>
  </si>
  <si>
    <t>Common shares, par value</t>
  </si>
  <si>
    <t>Unvested unissued restricted common shares</t>
  </si>
  <si>
    <t>Unvested Unissued Restricted Share Awards [Member]</t>
  </si>
  <si>
    <t>Share Capital - Schedule of Conditional Capital Reserved for Future Issuance (Detail) - shares</t>
  </si>
  <si>
    <t>Conditional capital reserved for future issuance</t>
  </si>
  <si>
    <t>Unvested Unissued Restricted Stock [Member]</t>
  </si>
  <si>
    <t>Outstanding Stock Options [Member]</t>
  </si>
  <si>
    <t>Stock Option Plan [Member]</t>
  </si>
  <si>
    <t>Bonds and Similar Debt Instruments [Member]</t>
  </si>
  <si>
    <t>Employee Purchase Plans [Member]</t>
  </si>
  <si>
    <t>Share Capital - Schedule of Conditional Capital Reserved for Future Issuance (Parenthetical) (Detail) - shares</t>
  </si>
  <si>
    <t>May 31, 2018</t>
  </si>
  <si>
    <t>May 31, 2017</t>
  </si>
  <si>
    <t>2016 Stock Option and Incentive Plan [member]</t>
  </si>
  <si>
    <t>Increase in number common shares reserved for future issuance</t>
  </si>
  <si>
    <t>2018 Stock Option and Incentive Plan [member]</t>
  </si>
  <si>
    <t>Additional increase in number common shares reserved for future issuance</t>
  </si>
  <si>
    <t>Equity-based Compensation - Equity-based Compensation Expense - Additional Information (Detail) - Stock Options and Restricted Stock Awards [Member]</t>
  </si>
  <si>
    <t>Share-based Compensation Arrangement by Share-based Payment Award [Line Items]</t>
  </si>
  <si>
    <t>Share-based Compensation, options, vesting period</t>
  </si>
  <si>
    <t>4 years</t>
  </si>
  <si>
    <t>Share-based Compensation, options, vesting terms</t>
  </si>
  <si>
    <t>vest over four years with 25% vesting on the first anniversary of service commencement and the remaining 75% vesting monthly thereafter.</t>
  </si>
  <si>
    <t>Vesting Percentage on First Anniversary [Member]</t>
  </si>
  <si>
    <t>Share-based Compensation, options, vesting percentage</t>
  </si>
  <si>
    <t>25.00%</t>
  </si>
  <si>
    <t>Vesting Percentage after First Anniversary [Member]</t>
  </si>
  <si>
    <t>75.00%</t>
  </si>
  <si>
    <t>Equity-based Compensation - Schedule of Stock-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Loss from Equity Method Investment [Member]</t>
  </si>
  <si>
    <t>Equity-based Compensation - Fair Value of Employee and Non-employee Stock Option Award Estimated Using the Black-Scholes Option-Pricing Model (Detail) - Outstanding Options [Member]</t>
  </si>
  <si>
    <t>Weighted average expected volatility</t>
  </si>
  <si>
    <t>71.90%</t>
  </si>
  <si>
    <t>72.60%</t>
  </si>
  <si>
    <t>Expected term (in years)</t>
  </si>
  <si>
    <t>Risk free interest rate, minimum</t>
  </si>
  <si>
    <t>2.40%</t>
  </si>
  <si>
    <t>1.80%</t>
  </si>
  <si>
    <t>Risk free interest rate, maximum</t>
  </si>
  <si>
    <t>2.90%</t>
  </si>
  <si>
    <t>2.30%</t>
  </si>
  <si>
    <t>Expected dividend yield</t>
  </si>
  <si>
    <t>0.00%</t>
  </si>
  <si>
    <t>Equity-based Compensation - Summary of Stock Option Activity for Employees and Non-employees (Detail) - Employees and Non-employees [Member] - USD ($) $ / shares in Units, $ in Thousands</t>
  </si>
  <si>
    <t>Stock Options, Outstanding, Beginning Balance</t>
  </si>
  <si>
    <t>Stock Options, Granted</t>
  </si>
  <si>
    <t>Stock Options, Exercised</t>
  </si>
  <si>
    <t>Stock Options, Cancelled or forfeited</t>
  </si>
  <si>
    <t>Stock Options, Outstanding, Ending Balance</t>
  </si>
  <si>
    <t>Stock Options, Exercisable</t>
  </si>
  <si>
    <t>Stock Options, Vested or expected to ves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or expected to vest</t>
  </si>
  <si>
    <t>Weighted-Average Remaining Contractual Term</t>
  </si>
  <si>
    <t>8 years 7 months 6 days</t>
  </si>
  <si>
    <t>8 years 9 months 18 days</t>
  </si>
  <si>
    <t>Weighted-Average Remaining Contractual Term, Exercisable</t>
  </si>
  <si>
    <t>8 years</t>
  </si>
  <si>
    <t>Weighted-Average Remaining Contractual Term, Vested or expected to vest</t>
  </si>
  <si>
    <t>Aggregate Intrinsic Value, Outstanding Balance</t>
  </si>
  <si>
    <t>Aggregate Intrinsic Value, Exercisable</t>
  </si>
  <si>
    <t>Aggregate Intrinsic Value, Vested or expected to vest</t>
  </si>
  <si>
    <t>Equity-based Compensation - Share Based Payment Activity - Additional Information (Detail) - USD ($) $ in Thousands</t>
  </si>
  <si>
    <t>Total unrecognized compensation expense</t>
  </si>
  <si>
    <t>Equity-based compensation expense not yet recognized, weighted-average service period for recognition</t>
  </si>
  <si>
    <t>3 years 1 month 6 days</t>
  </si>
  <si>
    <t>Departing Employee Options [Member]</t>
  </si>
  <si>
    <t>Performance-Based [Member] | Vesting Percentage on First Anniversary [Member]</t>
  </si>
  <si>
    <t>Market-Based [Member]</t>
  </si>
  <si>
    <t>Share-based compensation, requisite service period</t>
  </si>
  <si>
    <t>Share-based compensation, options, vested</t>
  </si>
  <si>
    <t>Share-based compensation, options, earned</t>
  </si>
  <si>
    <t>Market-Based [Member] | Minimum [Member]</t>
  </si>
  <si>
    <t>Share-based compensation, options, eligible to receive</t>
  </si>
  <si>
    <t>Market-Based [Member] | Maximum [Member]</t>
  </si>
  <si>
    <t>Restricted Stock Awards [Member]</t>
  </si>
  <si>
    <t>1 year 8 months 12 days</t>
  </si>
  <si>
    <t>Total fair value of restricted stock vested</t>
  </si>
  <si>
    <t>Total unrecognized compensation expenses</t>
  </si>
  <si>
    <t>Equity-based Compensation - Summary of the Company's Restricted Stock Activity (Detail)</t>
  </si>
  <si>
    <t>Sep. 30, 2018$ / sharesshares</t>
  </si>
  <si>
    <t>Unvested restricted common shares, Number of Shares, Beginning Balance</t>
  </si>
  <si>
    <t>Unvested restricted common shares, Number of Shares, Granted</t>
  </si>
  <si>
    <t>Unvested restricted common shares, Number of Shares, Vested</t>
  </si>
  <si>
    <t>Unvested restricted common shares, Number of Shares, Cancelled or forfeited</t>
  </si>
  <si>
    <t>Unvested restricted common shares, Number of Shares, Ending Balance</t>
  </si>
  <si>
    <t>Restricted Stock Outstanding Upon Vesting [Member]</t>
  </si>
  <si>
    <t>Restricted Stock Outstanding Upon Grant Date [Member]</t>
  </si>
  <si>
    <t>Unvested restricted common shares, Weighted-Average Grant Date Fair Value, Beginning Balance | $ / shares</t>
  </si>
  <si>
    <t>Unvested restricted common shares, Weighted-Average Grant Date Fair Value, Granted | $ / shares</t>
  </si>
  <si>
    <t>Unvested restricted common shares, Weighted-Average Grant Date Fair Value, Vested | $ / shares</t>
  </si>
  <si>
    <t>Unvested restricted common shares, Weighted-Average Grant Date Fair Value, Cancelled or forfeited | $ / shares</t>
  </si>
  <si>
    <t>Unvested restricted common shares, Weighted-Average Grant Date Fair Value, Ending Balance | $ / shares</t>
  </si>
  <si>
    <t>Income Taxes - Additional Information (Detail) - USD ($) $ in Thousands</t>
  </si>
  <si>
    <t>Income tax provision</t>
  </si>
  <si>
    <t>Effective income tax rate</t>
  </si>
  <si>
    <t>(0.30%)</t>
  </si>
  <si>
    <t>(2.90%)</t>
  </si>
  <si>
    <t>(2.00%)</t>
  </si>
  <si>
    <t>Related Party Transactions - Additional Information (Detail) - USD ($)</t>
  </si>
  <si>
    <t>License [Member] | Bayer Healthcare LLC [Member] | Research and Development [Member]</t>
  </si>
  <si>
    <t>Related Party Transaction [Line Items]</t>
  </si>
  <si>
    <t>Sublicense fees record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SFr &quot;#,##0.00_);_(&quot;SFr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4416</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51896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row>
    <row r="6" spans="1:2">
      <c r="A6" s="3" t="s">
        <v>178</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7295</v>
      </c>
      <c r="C3" s="7" t="n">
        <v>239758</v>
      </c>
    </row>
    <row r="4" spans="1:3">
      <c r="A4" s="4" t="s">
        <v>32</v>
      </c>
      <c r="B4" s="5" t="n">
        <v>552</v>
      </c>
      <c r="C4" s="5" t="n">
        <v>2626</v>
      </c>
    </row>
    <row r="5" spans="1:3">
      <c r="A5" s="4" t="s">
        <v>33</v>
      </c>
      <c r="B5" s="5" t="n">
        <v>8841</v>
      </c>
      <c r="C5" s="5" t="n">
        <v>6001</v>
      </c>
    </row>
    <row r="6" spans="1:3">
      <c r="A6" s="4" t="s">
        <v>34</v>
      </c>
      <c r="B6" s="5" t="n">
        <v>496688</v>
      </c>
      <c r="C6" s="5" t="n">
        <v>248385</v>
      </c>
    </row>
    <row r="7" spans="1:3">
      <c r="A7" s="4" t="s">
        <v>35</v>
      </c>
      <c r="B7" s="5" t="n">
        <v>18097</v>
      </c>
      <c r="C7" s="5" t="n">
        <v>18857</v>
      </c>
    </row>
    <row r="8" spans="1:3">
      <c r="A8" s="4" t="s">
        <v>36</v>
      </c>
      <c r="B8" s="5" t="n">
        <v>303</v>
      </c>
      <c r="C8" s="5" t="n">
        <v>344</v>
      </c>
    </row>
    <row r="9" spans="1:3">
      <c r="A9" s="4" t="s">
        <v>37</v>
      </c>
      <c r="B9" s="5" t="n">
        <v>3165</v>
      </c>
      <c r="C9" s="5" t="n">
        <v>3154</v>
      </c>
    </row>
    <row r="10" spans="1:3">
      <c r="A10" s="4" t="s">
        <v>38</v>
      </c>
      <c r="B10" s="5" t="n">
        <v>650</v>
      </c>
      <c r="C10" s="5" t="n">
        <v>606</v>
      </c>
    </row>
    <row r="11" spans="1:3">
      <c r="A11" s="4" t="s">
        <v>39</v>
      </c>
      <c r="B11" s="5" t="n">
        <v>518903</v>
      </c>
      <c r="C11" s="5" t="n">
        <v>271346</v>
      </c>
    </row>
    <row r="12" spans="1:3">
      <c r="A12" s="3" t="s">
        <v>40</v>
      </c>
    </row>
    <row r="13" spans="1:3">
      <c r="A13" s="4" t="s">
        <v>41</v>
      </c>
      <c r="B13" s="5" t="n">
        <v>5221</v>
      </c>
      <c r="C13" s="5" t="n">
        <v>1639</v>
      </c>
    </row>
    <row r="14" spans="1:3">
      <c r="A14" s="4" t="s">
        <v>42</v>
      </c>
      <c r="B14" s="5" t="n">
        <v>25835</v>
      </c>
      <c r="C14" s="5" t="n">
        <v>11361</v>
      </c>
    </row>
    <row r="15" spans="1:3">
      <c r="A15" s="4" t="s">
        <v>43</v>
      </c>
      <c r="B15" s="5" t="n">
        <v>24</v>
      </c>
      <c r="C15" s="5" t="n">
        <v>347</v>
      </c>
    </row>
    <row r="16" spans="1:3">
      <c r="A16" s="4" t="s">
        <v>44</v>
      </c>
      <c r="B16" s="5" t="n">
        <v>1027</v>
      </c>
      <c r="C16" s="5" t="n">
        <v>1027</v>
      </c>
    </row>
    <row r="17" spans="1:3">
      <c r="A17" s="4" t="s">
        <v>45</v>
      </c>
      <c r="B17" s="5" t="n">
        <v>171</v>
      </c>
      <c r="C17" s="5" t="n">
        <v>137</v>
      </c>
    </row>
    <row r="18" spans="1:3">
      <c r="A18" s="4" t="s">
        <v>46</v>
      </c>
      <c r="B18" s="5" t="n">
        <v>32278</v>
      </c>
      <c r="C18" s="5" t="n">
        <v>14511</v>
      </c>
    </row>
    <row r="19" spans="1:3">
      <c r="A19" s="4" t="s">
        <v>47</v>
      </c>
      <c r="B19" s="5" t="n">
        <v>57806</v>
      </c>
      <c r="C19" s="5" t="n">
        <v>56928</v>
      </c>
    </row>
    <row r="20" spans="1:3">
      <c r="A20" s="4" t="s">
        <v>48</v>
      </c>
      <c r="B20" s="5" t="n">
        <v>11232</v>
      </c>
      <c r="C20" s="5" t="n">
        <v>11761</v>
      </c>
    </row>
    <row r="21" spans="1:3">
      <c r="A21" s="4" t="s">
        <v>49</v>
      </c>
      <c r="B21" s="5" t="n">
        <v>273</v>
      </c>
      <c r="C21" s="5" t="n">
        <v>314</v>
      </c>
    </row>
    <row r="22" spans="1:3">
      <c r="A22" s="4" t="s">
        <v>50</v>
      </c>
      <c r="B22" s="5" t="n">
        <v>101589</v>
      </c>
      <c r="C22" s="5" t="n">
        <v>83514</v>
      </c>
    </row>
    <row r="23" spans="1:3">
      <c r="A23" s="4" t="s">
        <v>51</v>
      </c>
      <c r="B23" s="4" t="s">
        <v>52</v>
      </c>
      <c r="C23" s="4" t="s">
        <v>52</v>
      </c>
    </row>
    <row r="24" spans="1:3">
      <c r="A24" s="3" t="s">
        <v>53</v>
      </c>
    </row>
    <row r="25" spans="1:3">
      <c r="A25" s="4" t="s">
        <v>54</v>
      </c>
      <c r="B25" s="5" t="n">
        <v>1575</v>
      </c>
      <c r="C25" s="5" t="n">
        <v>1240</v>
      </c>
    </row>
    <row r="26" spans="1:3">
      <c r="A26" s="4" t="s">
        <v>55</v>
      </c>
      <c r="B26" s="5" t="n">
        <v>-57</v>
      </c>
      <c r="C26" s="5" t="n">
        <v>0</v>
      </c>
    </row>
    <row r="27" spans="1:3">
      <c r="A27" s="4" t="s">
        <v>56</v>
      </c>
      <c r="B27" s="5" t="n">
        <v>659776</v>
      </c>
      <c r="C27" s="5" t="n">
        <v>312018</v>
      </c>
    </row>
    <row r="28" spans="1:3">
      <c r="A28" s="4" t="s">
        <v>57</v>
      </c>
      <c r="B28" s="5" t="n">
        <v>-243979</v>
      </c>
      <c r="C28" s="5" t="n">
        <v>-125440</v>
      </c>
    </row>
    <row r="29" spans="1:3">
      <c r="A29" s="4" t="s">
        <v>58</v>
      </c>
      <c r="B29" s="5" t="n">
        <v>-1</v>
      </c>
      <c r="C29" s="5" t="n">
        <v>14</v>
      </c>
    </row>
    <row r="30" spans="1:3">
      <c r="A30" s="4" t="s">
        <v>59</v>
      </c>
      <c r="B30" s="5" t="n">
        <v>417314</v>
      </c>
      <c r="C30" s="5" t="n">
        <v>187832</v>
      </c>
    </row>
    <row r="31" spans="1:3">
      <c r="A31" s="4" t="s">
        <v>60</v>
      </c>
      <c r="B31" s="7" t="n">
        <v>518903</v>
      </c>
      <c r="C31" s="7" t="n">
        <v>271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9"/>
    <col customWidth="1" max="7" min="7" width="14"/>
  </cols>
  <sheetData>
    <row r="1" spans="1:7">
      <c r="A1" s="1" t="s">
        <v>204</v>
      </c>
      <c r="B1" s="2" t="s">
        <v>205</v>
      </c>
      <c r="F1" s="2" t="s">
        <v>1</v>
      </c>
    </row>
    <row r="2" spans="1:7">
      <c r="B2" s="2" t="s">
        <v>2</v>
      </c>
      <c r="C2" s="2" t="s">
        <v>206</v>
      </c>
      <c r="D2" s="2" t="s">
        <v>207</v>
      </c>
      <c r="E2" s="2" t="s">
        <v>208</v>
      </c>
      <c r="F2" s="2" t="s">
        <v>2</v>
      </c>
      <c r="G2" s="2" t="s">
        <v>29</v>
      </c>
    </row>
    <row r="3" spans="1:7">
      <c r="A3" s="3" t="s">
        <v>209</v>
      </c>
    </row>
    <row r="4" spans="1:7">
      <c r="A4" s="4" t="s">
        <v>210</v>
      </c>
      <c r="F4" s="4" t="s">
        <v>211</v>
      </c>
    </row>
    <row r="5" spans="1:7">
      <c r="A5" s="4" t="s">
        <v>212</v>
      </c>
      <c r="F5" s="4" t="s">
        <v>213</v>
      </c>
    </row>
    <row r="6" spans="1:7">
      <c r="A6" s="4" t="s">
        <v>57</v>
      </c>
      <c r="B6" s="7" t="n">
        <v>-243979000</v>
      </c>
      <c r="F6" s="7" t="n">
        <v>-243979000</v>
      </c>
      <c r="G6" s="7" t="n">
        <v>-125440000</v>
      </c>
    </row>
    <row r="7" spans="1:7">
      <c r="A7" s="4" t="s">
        <v>214</v>
      </c>
      <c r="E7" s="7" t="n">
        <v>35000000</v>
      </c>
      <c r="F7" s="5" t="n">
        <v>309019000</v>
      </c>
    </row>
    <row r="8" spans="1:7">
      <c r="A8" s="4" t="s">
        <v>31</v>
      </c>
      <c r="B8" s="7" t="n">
        <v>487295000</v>
      </c>
      <c r="F8" s="7" t="n">
        <v>487295000</v>
      </c>
      <c r="G8" s="7" t="n">
        <v>239758000</v>
      </c>
    </row>
    <row r="9" spans="1:7">
      <c r="A9" s="4" t="s">
        <v>215</v>
      </c>
    </row>
    <row r="10" spans="1:7">
      <c r="A10" s="3" t="s">
        <v>209</v>
      </c>
    </row>
    <row r="11" spans="1:7">
      <c r="A11" s="4" t="s">
        <v>216</v>
      </c>
      <c r="B11" s="5" t="n">
        <v>4210526</v>
      </c>
      <c r="D11" s="5" t="n">
        <v>5750000</v>
      </c>
    </row>
    <row r="12" spans="1:7">
      <c r="A12" s="4" t="s">
        <v>217</v>
      </c>
      <c r="B12" s="8" t="n">
        <v>47.5</v>
      </c>
      <c r="D12" s="8" t="n">
        <v>22.75</v>
      </c>
      <c r="F12" s="8" t="n">
        <v>47.5</v>
      </c>
    </row>
    <row r="13" spans="1:7">
      <c r="A13" s="4" t="s">
        <v>214</v>
      </c>
      <c r="B13" s="7" t="n">
        <v>187600000</v>
      </c>
      <c r="D13" s="7" t="n">
        <v>122600000</v>
      </c>
    </row>
    <row r="14" spans="1:7">
      <c r="A14" s="4" t="s">
        <v>218</v>
      </c>
      <c r="F14" s="7" t="n">
        <v>3100000</v>
      </c>
    </row>
    <row r="15" spans="1:7">
      <c r="A15" s="4" t="s">
        <v>219</v>
      </c>
    </row>
    <row r="16" spans="1:7">
      <c r="A16" s="3" t="s">
        <v>209</v>
      </c>
    </row>
    <row r="17" spans="1:7">
      <c r="A17" s="4" t="s">
        <v>220</v>
      </c>
      <c r="C17" s="7" t="n">
        <v>125000000</v>
      </c>
    </row>
    <row r="18" spans="1:7">
      <c r="A18" s="4" t="s">
        <v>221</v>
      </c>
    </row>
    <row r="19" spans="1:7">
      <c r="A19" s="3" t="s">
        <v>209</v>
      </c>
    </row>
    <row r="20" spans="1:7">
      <c r="A20" s="4" t="s">
        <v>222</v>
      </c>
      <c r="B20" s="7" t="n">
        <v>200000</v>
      </c>
      <c r="F20" s="7" t="n">
        <v>20000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24</v>
      </c>
    </row>
    <row r="2" spans="1:3">
      <c r="A2" s="4" t="s">
        <v>225</v>
      </c>
    </row>
    <row r="3" spans="1:3">
      <c r="A3" s="3" t="s">
        <v>178</v>
      </c>
    </row>
    <row r="4" spans="1:3">
      <c r="A4" s="4" t="s">
        <v>226</v>
      </c>
      <c r="B4" s="4" t="s">
        <v>227</v>
      </c>
      <c r="C4" s="4" t="s">
        <v>227</v>
      </c>
    </row>
    <row r="5" spans="1:3">
      <c r="A5" s="4" t="s">
        <v>228</v>
      </c>
    </row>
    <row r="6" spans="1:3">
      <c r="A6" s="3" t="s">
        <v>178</v>
      </c>
    </row>
    <row r="7" spans="1:3">
      <c r="A7" s="4" t="s">
        <v>229</v>
      </c>
      <c r="B7" s="4" t="s">
        <v>2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29</v>
      </c>
    </row>
    <row r="2" spans="1:4">
      <c r="A2" s="3" t="s">
        <v>233</v>
      </c>
    </row>
    <row r="3" spans="1:4">
      <c r="A3" s="4" t="s">
        <v>45</v>
      </c>
      <c r="B3" s="7" t="n">
        <v>171</v>
      </c>
      <c r="D3" s="7" t="n">
        <v>137</v>
      </c>
    </row>
    <row r="4" spans="1:4">
      <c r="A4" s="4" t="s">
        <v>46</v>
      </c>
      <c r="B4" s="5" t="n">
        <v>32278</v>
      </c>
      <c r="D4" s="5" t="n">
        <v>14511</v>
      </c>
    </row>
    <row r="5" spans="1:4">
      <c r="A5" s="4" t="s">
        <v>115</v>
      </c>
      <c r="B5" s="5" t="n">
        <v>57806</v>
      </c>
      <c r="D5" s="5" t="n">
        <v>56928</v>
      </c>
    </row>
    <row r="6" spans="1:4">
      <c r="A6" s="4" t="s">
        <v>50</v>
      </c>
      <c r="B6" s="5" t="n">
        <v>101589</v>
      </c>
      <c r="D6" s="5" t="n">
        <v>83514</v>
      </c>
    </row>
    <row r="7" spans="1:4">
      <c r="A7" s="4" t="s">
        <v>57</v>
      </c>
      <c r="B7" s="5" t="n">
        <v>-243979</v>
      </c>
      <c r="D7" s="5" t="n">
        <v>-125440</v>
      </c>
    </row>
    <row r="8" spans="1:4">
      <c r="A8" s="4" t="s">
        <v>59</v>
      </c>
      <c r="B8" s="5" t="n">
        <v>417314</v>
      </c>
      <c r="D8" s="5" t="n">
        <v>187832</v>
      </c>
    </row>
    <row r="9" spans="1:4">
      <c r="A9" s="4" t="s">
        <v>60</v>
      </c>
      <c r="B9" s="5" t="n">
        <v>518903</v>
      </c>
      <c r="D9" s="7" t="n">
        <v>271346</v>
      </c>
    </row>
    <row r="10" spans="1:4">
      <c r="A10" s="4" t="s">
        <v>181</v>
      </c>
    </row>
    <row r="11" spans="1:4">
      <c r="A11" s="3" t="s">
        <v>233</v>
      </c>
    </row>
    <row r="12" spans="1:4">
      <c r="A12" s="4" t="s">
        <v>45</v>
      </c>
      <c r="C12" s="7" t="n">
        <v>239</v>
      </c>
    </row>
    <row r="13" spans="1:4">
      <c r="A13" s="4" t="s">
        <v>46</v>
      </c>
      <c r="C13" s="5" t="n">
        <v>14613</v>
      </c>
    </row>
    <row r="14" spans="1:4">
      <c r="A14" s="4" t="s">
        <v>115</v>
      </c>
      <c r="C14" s="5" t="n">
        <v>57974</v>
      </c>
    </row>
    <row r="15" spans="1:4">
      <c r="A15" s="4" t="s">
        <v>50</v>
      </c>
      <c r="C15" s="5" t="n">
        <v>84662</v>
      </c>
    </row>
    <row r="16" spans="1:4">
      <c r="A16" s="4" t="s">
        <v>57</v>
      </c>
      <c r="C16" s="5" t="n">
        <v>-126588</v>
      </c>
    </row>
    <row r="17" spans="1:4">
      <c r="A17" s="4" t="s">
        <v>59</v>
      </c>
      <c r="C17" s="5" t="n">
        <v>186684</v>
      </c>
    </row>
    <row r="18" spans="1:4">
      <c r="A18" s="4" t="s">
        <v>60</v>
      </c>
      <c r="C18" s="5" t="n">
        <v>271346</v>
      </c>
    </row>
    <row r="19" spans="1:4">
      <c r="A19" s="4" t="s">
        <v>234</v>
      </c>
    </row>
    <row r="20" spans="1:4">
      <c r="A20" s="3" t="s">
        <v>233</v>
      </c>
    </row>
    <row r="21" spans="1:4">
      <c r="A21" s="4" t="s">
        <v>45</v>
      </c>
      <c r="B21" s="5" t="n">
        <v>-102</v>
      </c>
      <c r="C21" s="5" t="n">
        <v>102</v>
      </c>
    </row>
    <row r="22" spans="1:4">
      <c r="A22" s="4" t="s">
        <v>46</v>
      </c>
      <c r="B22" s="5" t="n">
        <v>-102</v>
      </c>
      <c r="C22" s="5" t="n">
        <v>102</v>
      </c>
    </row>
    <row r="23" spans="1:4">
      <c r="A23" s="4" t="s">
        <v>115</v>
      </c>
      <c r="B23" s="5" t="n">
        <v>-794</v>
      </c>
      <c r="C23" s="5" t="n">
        <v>1046</v>
      </c>
    </row>
    <row r="24" spans="1:4">
      <c r="A24" s="4" t="s">
        <v>50</v>
      </c>
      <c r="B24" s="5" t="n">
        <v>-896</v>
      </c>
      <c r="C24" s="5" t="n">
        <v>1148</v>
      </c>
    </row>
    <row r="25" spans="1:4">
      <c r="A25" s="4" t="s">
        <v>57</v>
      </c>
      <c r="B25" s="5" t="n">
        <v>895</v>
      </c>
      <c r="C25" s="5" t="n">
        <v>-1148</v>
      </c>
    </row>
    <row r="26" spans="1:4">
      <c r="A26" s="4" t="s">
        <v>59</v>
      </c>
      <c r="B26" s="7" t="n">
        <v>896</v>
      </c>
      <c r="C26" s="7" t="n">
        <v>-11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35</v>
      </c>
      <c r="C1" s="2" t="s">
        <v>75</v>
      </c>
      <c r="E1" s="2" t="s">
        <v>1</v>
      </c>
    </row>
    <row r="2" spans="1:9">
      <c r="C2" s="2" t="s">
        <v>2</v>
      </c>
      <c r="D2" s="2" t="s">
        <v>76</v>
      </c>
      <c r="E2" s="2" t="s">
        <v>2</v>
      </c>
      <c r="F2" s="2" t="s">
        <v>76</v>
      </c>
      <c r="G2" s="2" t="s">
        <v>232</v>
      </c>
      <c r="H2" s="2" t="s">
        <v>29</v>
      </c>
      <c r="I2" s="2" t="s">
        <v>236</v>
      </c>
    </row>
    <row r="3" spans="1:9">
      <c r="A3" s="3" t="s">
        <v>233</v>
      </c>
    </row>
    <row r="4" spans="1:9">
      <c r="A4" s="4" t="s">
        <v>45</v>
      </c>
      <c r="C4" s="7" t="n">
        <v>171</v>
      </c>
      <c r="E4" s="7" t="n">
        <v>171</v>
      </c>
      <c r="H4" s="7" t="n">
        <v>137</v>
      </c>
    </row>
    <row r="5" spans="1:9">
      <c r="A5" s="4" t="s">
        <v>46</v>
      </c>
      <c r="C5" s="5" t="n">
        <v>32278</v>
      </c>
      <c r="E5" s="5" t="n">
        <v>32278</v>
      </c>
      <c r="H5" s="5" t="n">
        <v>14511</v>
      </c>
    </row>
    <row r="6" spans="1:9">
      <c r="A6" s="4" t="s">
        <v>115</v>
      </c>
      <c r="C6" s="5" t="n">
        <v>57806</v>
      </c>
      <c r="E6" s="5" t="n">
        <v>57806</v>
      </c>
      <c r="H6" s="5" t="n">
        <v>56928</v>
      </c>
    </row>
    <row r="7" spans="1:9">
      <c r="A7" s="4" t="s">
        <v>50</v>
      </c>
      <c r="C7" s="5" t="n">
        <v>101589</v>
      </c>
      <c r="E7" s="5" t="n">
        <v>101589</v>
      </c>
      <c r="H7" s="5" t="n">
        <v>83514</v>
      </c>
    </row>
    <row r="8" spans="1:9">
      <c r="A8" s="4" t="s">
        <v>57</v>
      </c>
      <c r="C8" s="5" t="n">
        <v>-243979</v>
      </c>
      <c r="E8" s="5" t="n">
        <v>-243979</v>
      </c>
      <c r="H8" s="5" t="n">
        <v>-125440</v>
      </c>
    </row>
    <row r="9" spans="1:9">
      <c r="A9" s="4" t="s">
        <v>59</v>
      </c>
      <c r="C9" s="5" t="n">
        <v>417314</v>
      </c>
      <c r="E9" s="5" t="n">
        <v>417314</v>
      </c>
      <c r="H9" s="5" t="n">
        <v>187832</v>
      </c>
    </row>
    <row r="10" spans="1:9">
      <c r="A10" s="4" t="s">
        <v>60</v>
      </c>
      <c r="C10" s="5" t="n">
        <v>518903</v>
      </c>
      <c r="E10" s="5" t="n">
        <v>518903</v>
      </c>
      <c r="H10" s="5" t="n">
        <v>271346</v>
      </c>
    </row>
    <row r="11" spans="1:9">
      <c r="A11" s="4" t="s">
        <v>78</v>
      </c>
      <c r="B11" s="4" t="s">
        <v>79</v>
      </c>
      <c r="C11" s="5" t="n">
        <v>563</v>
      </c>
      <c r="D11" s="7" t="n">
        <v>2387</v>
      </c>
      <c r="E11" s="5" t="n">
        <v>3009</v>
      </c>
      <c r="F11" s="7" t="n">
        <v>8672</v>
      </c>
    </row>
    <row r="12" spans="1:9">
      <c r="A12" s="4" t="s">
        <v>85</v>
      </c>
      <c r="C12" s="5" t="n">
        <v>-49432</v>
      </c>
      <c r="D12" s="5" t="n">
        <v>-23570</v>
      </c>
      <c r="E12" s="5" t="n">
        <v>-113715</v>
      </c>
      <c r="F12" s="5" t="n">
        <v>-65620</v>
      </c>
    </row>
    <row r="13" spans="1:9">
      <c r="A13" s="4" t="s">
        <v>90</v>
      </c>
      <c r="C13" s="5" t="n">
        <v>-50574</v>
      </c>
      <c r="D13" s="5" t="n">
        <v>-24000</v>
      </c>
      <c r="E13" s="5" t="n">
        <v>-117072</v>
      </c>
      <c r="F13" s="5" t="n">
        <v>-67168</v>
      </c>
    </row>
    <row r="14" spans="1:9">
      <c r="A14" s="4" t="s">
        <v>92</v>
      </c>
      <c r="C14" s="5" t="n">
        <v>-50711</v>
      </c>
      <c r="D14" s="5" t="n">
        <v>-24707</v>
      </c>
      <c r="E14" s="5" t="n">
        <v>-117391</v>
      </c>
      <c r="F14" s="5" t="n">
        <v>-68498</v>
      </c>
    </row>
    <row r="15" spans="1:9">
      <c r="A15" s="4" t="s">
        <v>94</v>
      </c>
      <c r="C15" s="5" t="n">
        <v>-50717</v>
      </c>
      <c r="D15" s="5" t="n">
        <v>-24699</v>
      </c>
      <c r="E15" s="5" t="n">
        <v>-117406</v>
      </c>
      <c r="F15" s="5" t="n">
        <v>-68460</v>
      </c>
    </row>
    <row r="16" spans="1:9">
      <c r="A16" s="3" t="s">
        <v>104</v>
      </c>
    </row>
    <row r="17" spans="1:9">
      <c r="A17" s="4" t="s">
        <v>92</v>
      </c>
      <c r="E17" s="5" t="n">
        <v>-117391</v>
      </c>
      <c r="F17" s="5" t="n">
        <v>-68498</v>
      </c>
    </row>
    <row r="18" spans="1:9">
      <c r="A18" s="3" t="s">
        <v>111</v>
      </c>
    </row>
    <row r="19" spans="1:9">
      <c r="A19" s="4" t="s">
        <v>115</v>
      </c>
      <c r="E19" s="5" t="n">
        <v>-270</v>
      </c>
      <c r="F19" s="5" t="n">
        <v>2043</v>
      </c>
    </row>
    <row r="20" spans="1:9">
      <c r="A20" s="4" t="s">
        <v>116</v>
      </c>
      <c r="E20" s="5" t="n">
        <v>38</v>
      </c>
      <c r="F20" s="5" t="n">
        <v>31</v>
      </c>
    </row>
    <row r="21" spans="1:9">
      <c r="A21" s="4" t="s">
        <v>117</v>
      </c>
      <c r="E21" s="5" t="n">
        <v>-67867</v>
      </c>
      <c r="F21" s="5" t="n">
        <v>-55251</v>
      </c>
    </row>
    <row r="22" spans="1:9">
      <c r="A22" s="4" t="s">
        <v>128</v>
      </c>
      <c r="E22" s="5" t="n">
        <v>247548</v>
      </c>
      <c r="F22" s="5" t="n">
        <v>-61997</v>
      </c>
    </row>
    <row r="23" spans="1:9">
      <c r="A23" s="4" t="s">
        <v>130</v>
      </c>
      <c r="C23" s="5" t="n">
        <v>490460</v>
      </c>
      <c r="D23" s="7" t="n">
        <v>256673</v>
      </c>
      <c r="E23" s="5" t="n">
        <v>490460</v>
      </c>
      <c r="F23" s="7" t="n">
        <v>256673</v>
      </c>
      <c r="H23" s="7" t="n">
        <v>242912</v>
      </c>
      <c r="I23" s="7" t="n">
        <v>318670</v>
      </c>
    </row>
    <row r="24" spans="1:9">
      <c r="A24" s="4" t="s">
        <v>181</v>
      </c>
    </row>
    <row r="25" spans="1:9">
      <c r="A25" s="3" t="s">
        <v>233</v>
      </c>
    </row>
    <row r="26" spans="1:9">
      <c r="A26" s="4" t="s">
        <v>45</v>
      </c>
      <c r="G26" s="7" t="n">
        <v>239</v>
      </c>
    </row>
    <row r="27" spans="1:9">
      <c r="A27" s="4" t="s">
        <v>46</v>
      </c>
      <c r="G27" s="5" t="n">
        <v>14613</v>
      </c>
    </row>
    <row r="28" spans="1:9">
      <c r="A28" s="4" t="s">
        <v>115</v>
      </c>
      <c r="G28" s="5" t="n">
        <v>57974</v>
      </c>
    </row>
    <row r="29" spans="1:9">
      <c r="A29" s="4" t="s">
        <v>50</v>
      </c>
      <c r="G29" s="5" t="n">
        <v>84662</v>
      </c>
    </row>
    <row r="30" spans="1:9">
      <c r="A30" s="4" t="s">
        <v>57</v>
      </c>
      <c r="G30" s="5" t="n">
        <v>-126588</v>
      </c>
    </row>
    <row r="31" spans="1:9">
      <c r="A31" s="4" t="s">
        <v>59</v>
      </c>
      <c r="G31" s="5" t="n">
        <v>186684</v>
      </c>
    </row>
    <row r="32" spans="1:9">
      <c r="A32" s="4" t="s">
        <v>60</v>
      </c>
      <c r="G32" s="5" t="n">
        <v>271346</v>
      </c>
    </row>
    <row r="33" spans="1:9">
      <c r="A33" s="4" t="s">
        <v>237</v>
      </c>
    </row>
    <row r="34" spans="1:9">
      <c r="A34" s="3" t="s">
        <v>233</v>
      </c>
    </row>
    <row r="35" spans="1:9">
      <c r="A35" s="4" t="s">
        <v>45</v>
      </c>
      <c r="C35" s="5" t="n">
        <v>-102</v>
      </c>
      <c r="E35" s="5" t="n">
        <v>-102</v>
      </c>
      <c r="G35" s="5" t="n">
        <v>102</v>
      </c>
    </row>
    <row r="36" spans="1:9">
      <c r="A36" s="4" t="s">
        <v>46</v>
      </c>
      <c r="C36" s="5" t="n">
        <v>-102</v>
      </c>
      <c r="E36" s="5" t="n">
        <v>-102</v>
      </c>
      <c r="G36" s="5" t="n">
        <v>102</v>
      </c>
    </row>
    <row r="37" spans="1:9">
      <c r="A37" s="4" t="s">
        <v>115</v>
      </c>
      <c r="C37" s="5" t="n">
        <v>-794</v>
      </c>
      <c r="E37" s="5" t="n">
        <v>-794</v>
      </c>
      <c r="G37" s="5" t="n">
        <v>1046</v>
      </c>
    </row>
    <row r="38" spans="1:9">
      <c r="A38" s="4" t="s">
        <v>50</v>
      </c>
      <c r="C38" s="5" t="n">
        <v>-896</v>
      </c>
      <c r="E38" s="5" t="n">
        <v>-896</v>
      </c>
      <c r="G38" s="5" t="n">
        <v>1148</v>
      </c>
    </row>
    <row r="39" spans="1:9">
      <c r="A39" s="4" t="s">
        <v>57</v>
      </c>
      <c r="C39" s="5" t="n">
        <v>895</v>
      </c>
      <c r="E39" s="5" t="n">
        <v>895</v>
      </c>
      <c r="G39" s="5" t="n">
        <v>-1148</v>
      </c>
    </row>
    <row r="40" spans="1:9">
      <c r="A40" s="4" t="s">
        <v>59</v>
      </c>
      <c r="C40" s="5" t="n">
        <v>896</v>
      </c>
      <c r="E40" s="5" t="n">
        <v>896</v>
      </c>
      <c r="G40" s="7" t="n">
        <v>-1148</v>
      </c>
    </row>
    <row r="41" spans="1:9">
      <c r="A41" s="4" t="s">
        <v>78</v>
      </c>
      <c r="C41" s="5" t="n">
        <v>-57</v>
      </c>
      <c r="E41" s="5" t="n">
        <v>-252</v>
      </c>
    </row>
    <row r="42" spans="1:9">
      <c r="A42" s="4" t="s">
        <v>85</v>
      </c>
      <c r="C42" s="5" t="n">
        <v>-57</v>
      </c>
      <c r="E42" s="5" t="n">
        <v>-252</v>
      </c>
    </row>
    <row r="43" spans="1:9">
      <c r="A43" s="4" t="s">
        <v>90</v>
      </c>
      <c r="C43" s="5" t="n">
        <v>-57</v>
      </c>
      <c r="E43" s="5" t="n">
        <v>-252</v>
      </c>
    </row>
    <row r="44" spans="1:9">
      <c r="A44" s="4" t="s">
        <v>92</v>
      </c>
      <c r="C44" s="5" t="n">
        <v>-57</v>
      </c>
      <c r="E44" s="5" t="n">
        <v>-252</v>
      </c>
    </row>
    <row r="45" spans="1:9">
      <c r="A45" s="4" t="s">
        <v>94</v>
      </c>
      <c r="C45" s="5" t="n">
        <v>-57</v>
      </c>
      <c r="E45" s="5" t="n">
        <v>-252</v>
      </c>
    </row>
    <row r="46" spans="1:9">
      <c r="A46" s="3" t="s">
        <v>104</v>
      </c>
    </row>
    <row r="47" spans="1:9">
      <c r="A47" s="4" t="s">
        <v>92</v>
      </c>
      <c r="E47" s="5" t="n">
        <v>-252</v>
      </c>
    </row>
    <row r="48" spans="1:9">
      <c r="A48" s="3" t="s">
        <v>111</v>
      </c>
    </row>
    <row r="49" spans="1:9">
      <c r="A49" s="4" t="s">
        <v>115</v>
      </c>
      <c r="E49" s="5" t="n">
        <v>354</v>
      </c>
    </row>
    <row r="50" spans="1:9">
      <c r="A50" s="4" t="s">
        <v>116</v>
      </c>
      <c r="E50" s="5" t="n">
        <v>-102</v>
      </c>
    </row>
    <row r="51" spans="1:9">
      <c r="A51" s="4" t="s">
        <v>238</v>
      </c>
    </row>
    <row r="52" spans="1:9">
      <c r="A52" s="3" t="s">
        <v>233</v>
      </c>
    </row>
    <row r="53" spans="1:9">
      <c r="A53" s="4" t="s">
        <v>45</v>
      </c>
      <c r="C53" s="5" t="n">
        <v>69</v>
      </c>
      <c r="E53" s="5" t="n">
        <v>69</v>
      </c>
    </row>
    <row r="54" spans="1:9">
      <c r="A54" s="4" t="s">
        <v>46</v>
      </c>
      <c r="C54" s="5" t="n">
        <v>32176</v>
      </c>
      <c r="E54" s="5" t="n">
        <v>32176</v>
      </c>
    </row>
    <row r="55" spans="1:9">
      <c r="A55" s="4" t="s">
        <v>115</v>
      </c>
      <c r="C55" s="5" t="n">
        <v>57012</v>
      </c>
      <c r="E55" s="5" t="n">
        <v>57012</v>
      </c>
    </row>
    <row r="56" spans="1:9">
      <c r="A56" s="4" t="s">
        <v>50</v>
      </c>
      <c r="C56" s="5" t="n">
        <v>100693</v>
      </c>
      <c r="E56" s="5" t="n">
        <v>100693</v>
      </c>
    </row>
    <row r="57" spans="1:9">
      <c r="A57" s="4" t="s">
        <v>57</v>
      </c>
      <c r="C57" s="5" t="n">
        <v>-243084</v>
      </c>
      <c r="E57" s="5" t="n">
        <v>-243084</v>
      </c>
    </row>
    <row r="58" spans="1:9">
      <c r="A58" s="4" t="s">
        <v>59</v>
      </c>
      <c r="C58" s="5" t="n">
        <v>418210</v>
      </c>
      <c r="E58" s="5" t="n">
        <v>418210</v>
      </c>
    </row>
    <row r="59" spans="1:9">
      <c r="A59" s="4" t="s">
        <v>60</v>
      </c>
      <c r="C59" s="5" t="n">
        <v>518903</v>
      </c>
      <c r="E59" s="5" t="n">
        <v>518903</v>
      </c>
    </row>
    <row r="60" spans="1:9">
      <c r="A60" s="4" t="s">
        <v>78</v>
      </c>
      <c r="C60" s="5" t="n">
        <v>506</v>
      </c>
      <c r="E60" s="5" t="n">
        <v>2757</v>
      </c>
    </row>
    <row r="61" spans="1:9">
      <c r="A61" s="4" t="s">
        <v>85</v>
      </c>
      <c r="C61" s="5" t="n">
        <v>-49489</v>
      </c>
      <c r="E61" s="5" t="n">
        <v>-113967</v>
      </c>
    </row>
    <row r="62" spans="1:9">
      <c r="A62" s="4" t="s">
        <v>90</v>
      </c>
      <c r="C62" s="5" t="n">
        <v>-50631</v>
      </c>
      <c r="E62" s="5" t="n">
        <v>-117324</v>
      </c>
    </row>
    <row r="63" spans="1:9">
      <c r="A63" s="4" t="s">
        <v>92</v>
      </c>
      <c r="C63" s="5" t="n">
        <v>-50768</v>
      </c>
      <c r="E63" s="5" t="n">
        <v>-117643</v>
      </c>
    </row>
    <row r="64" spans="1:9">
      <c r="A64" s="4" t="s">
        <v>94</v>
      </c>
      <c r="C64" s="5" t="n">
        <v>-50774</v>
      </c>
      <c r="E64" s="5" t="n">
        <v>-117658</v>
      </c>
    </row>
    <row r="65" spans="1:9">
      <c r="A65" s="3" t="s">
        <v>104</v>
      </c>
    </row>
    <row r="66" spans="1:9">
      <c r="A66" s="4" t="s">
        <v>92</v>
      </c>
      <c r="E66" s="5" t="n">
        <v>-117643</v>
      </c>
    </row>
    <row r="67" spans="1:9">
      <c r="A67" s="3" t="s">
        <v>111</v>
      </c>
    </row>
    <row r="68" spans="1:9">
      <c r="A68" s="4" t="s">
        <v>115</v>
      </c>
      <c r="E68" s="5" t="n">
        <v>84</v>
      </c>
    </row>
    <row r="69" spans="1:9">
      <c r="A69" s="4" t="s">
        <v>116</v>
      </c>
      <c r="E69" s="5" t="n">
        <v>-64</v>
      </c>
    </row>
    <row r="70" spans="1:9">
      <c r="A70" s="4" t="s">
        <v>117</v>
      </c>
      <c r="E70" s="5" t="n">
        <v>-67867</v>
      </c>
    </row>
    <row r="71" spans="1:9">
      <c r="A71" s="4" t="s">
        <v>128</v>
      </c>
      <c r="E71" s="5" t="n">
        <v>247548</v>
      </c>
    </row>
    <row r="72" spans="1:9">
      <c r="A72" s="4" t="s">
        <v>130</v>
      </c>
      <c r="C72" s="7" t="n">
        <v>490460</v>
      </c>
      <c r="E72" s="7" t="n">
        <v>490460</v>
      </c>
    </row>
    <row r="73" spans="1:9"/>
    <row r="74" spans="1:9">
      <c r="A74" s="4" t="s">
        <v>79</v>
      </c>
      <c r="B74" s="4" t="s">
        <v>98</v>
      </c>
    </row>
  </sheetData>
  <mergeCells count="5">
    <mergeCell ref="A1:B2"/>
    <mergeCell ref="C1:D1"/>
    <mergeCell ref="E1:F1"/>
    <mergeCell ref="A73:H73"/>
    <mergeCell ref="B74:H7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39</v>
      </c>
      <c r="C1" s="2" t="s">
        <v>75</v>
      </c>
      <c r="E1" s="2" t="s">
        <v>1</v>
      </c>
    </row>
    <row r="2" spans="1:8">
      <c r="C2" s="2" t="s">
        <v>2</v>
      </c>
      <c r="D2" s="2" t="s">
        <v>76</v>
      </c>
      <c r="E2" s="2" t="s">
        <v>2</v>
      </c>
      <c r="F2" s="2" t="s">
        <v>76</v>
      </c>
      <c r="G2" s="2" t="s">
        <v>232</v>
      </c>
      <c r="H2" s="2" t="s">
        <v>29</v>
      </c>
    </row>
    <row r="3" spans="1:8">
      <c r="A3" s="3" t="s">
        <v>233</v>
      </c>
    </row>
    <row r="4" spans="1:8">
      <c r="A4" s="4" t="s">
        <v>57</v>
      </c>
      <c r="C4" s="7" t="n">
        <v>-243979</v>
      </c>
      <c r="E4" s="7" t="n">
        <v>-243979</v>
      </c>
      <c r="H4" s="7" t="n">
        <v>-125440</v>
      </c>
    </row>
    <row r="5" spans="1:8">
      <c r="A5" s="4" t="s">
        <v>81</v>
      </c>
      <c r="B5" s="4" t="s">
        <v>79</v>
      </c>
      <c r="C5" s="5" t="n">
        <v>39820</v>
      </c>
      <c r="D5" s="7" t="n">
        <v>17845</v>
      </c>
      <c r="E5" s="5" t="n">
        <v>84972</v>
      </c>
      <c r="F5" s="7" t="n">
        <v>49770</v>
      </c>
    </row>
    <row r="6" spans="1:8">
      <c r="A6" s="4" t="s">
        <v>181</v>
      </c>
    </row>
    <row r="7" spans="1:8">
      <c r="A7" s="3" t="s">
        <v>233</v>
      </c>
    </row>
    <row r="8" spans="1:8">
      <c r="A8" s="4" t="s">
        <v>57</v>
      </c>
      <c r="G8" s="7" t="n">
        <v>-126588</v>
      </c>
    </row>
    <row r="9" spans="1:8">
      <c r="A9" s="4" t="s">
        <v>240</v>
      </c>
    </row>
    <row r="10" spans="1:8">
      <c r="A10" s="3" t="s">
        <v>233</v>
      </c>
    </row>
    <row r="11" spans="1:8">
      <c r="A11" s="4" t="s">
        <v>115</v>
      </c>
      <c r="G11" s="5" t="n">
        <v>1148</v>
      </c>
    </row>
    <row r="12" spans="1:8">
      <c r="A12" s="4" t="s">
        <v>57</v>
      </c>
      <c r="C12" s="5" t="n">
        <v>895</v>
      </c>
      <c r="E12" s="5" t="n">
        <v>895</v>
      </c>
      <c r="G12" s="7" t="n">
        <v>-1148</v>
      </c>
    </row>
    <row r="13" spans="1:8">
      <c r="A13" s="4" t="s">
        <v>81</v>
      </c>
      <c r="C13" s="5" t="n">
        <v>31</v>
      </c>
      <c r="E13" s="5" t="n">
        <v>175</v>
      </c>
    </row>
    <row r="14" spans="1:8">
      <c r="A14" s="4" t="s">
        <v>241</v>
      </c>
      <c r="C14" s="5" t="n">
        <v>26</v>
      </c>
      <c r="E14" s="5" t="n">
        <v>77</v>
      </c>
    </row>
    <row r="15" spans="1:8">
      <c r="A15" s="4" t="s">
        <v>242</v>
      </c>
    </row>
    <row r="16" spans="1:8">
      <c r="A16" s="3" t="s">
        <v>233</v>
      </c>
    </row>
    <row r="17" spans="1:8">
      <c r="A17" s="4" t="s">
        <v>243</v>
      </c>
      <c r="C17" s="7" t="n">
        <v>102</v>
      </c>
      <c r="E17" s="7" t="n">
        <v>102</v>
      </c>
    </row>
    <row r="18" spans="1:8"/>
    <row r="19" spans="1:8">
      <c r="A19" s="4" t="s">
        <v>79</v>
      </c>
      <c r="B19" s="4" t="s">
        <v>99</v>
      </c>
    </row>
  </sheetData>
  <mergeCells count="5">
    <mergeCell ref="A1:B2"/>
    <mergeCell ref="C1:D1"/>
    <mergeCell ref="E1:F1"/>
    <mergeCell ref="A18:G18"/>
    <mergeCell ref="B19:G1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6</v>
      </c>
    </row>
    <row r="3" spans="1:3">
      <c r="A3" s="3" t="s">
        <v>245</v>
      </c>
    </row>
    <row r="4" spans="1:3">
      <c r="A4" s="4" t="s">
        <v>246</v>
      </c>
      <c r="B4" s="5" t="n">
        <v>6877463</v>
      </c>
      <c r="C4" s="5" t="n">
        <v>5842856</v>
      </c>
    </row>
    <row r="5" spans="1:3">
      <c r="A5" s="4" t="s">
        <v>247</v>
      </c>
    </row>
    <row r="6" spans="1:3">
      <c r="A6" s="3" t="s">
        <v>245</v>
      </c>
    </row>
    <row r="7" spans="1:3">
      <c r="A7" s="4" t="s">
        <v>246</v>
      </c>
      <c r="B7" s="5" t="n">
        <v>6698579</v>
      </c>
      <c r="C7" s="5" t="n">
        <v>5778629</v>
      </c>
    </row>
    <row r="8" spans="1:3">
      <c r="A8" s="4" t="s">
        <v>248</v>
      </c>
    </row>
    <row r="9" spans="1:3">
      <c r="A9" s="3" t="s">
        <v>245</v>
      </c>
    </row>
    <row r="10" spans="1:3">
      <c r="A10" s="4" t="s">
        <v>246</v>
      </c>
      <c r="B10" s="5" t="n">
        <v>178884</v>
      </c>
      <c r="C10" s="5" t="n">
        <v>64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61</v>
      </c>
      <c r="B1" s="2" t="s">
        <v>62</v>
      </c>
      <c r="C1" s="2" t="s">
        <v>63</v>
      </c>
    </row>
    <row r="2" spans="1:3">
      <c r="A2" s="3" t="s">
        <v>64</v>
      </c>
    </row>
    <row r="3" spans="1:3">
      <c r="A3" s="4" t="s">
        <v>65</v>
      </c>
      <c r="B3" s="7" t="n">
        <v>457</v>
      </c>
      <c r="C3" s="7" t="n">
        <v>821</v>
      </c>
    </row>
    <row r="4" spans="1:3">
      <c r="A4" s="4" t="s">
        <v>66</v>
      </c>
      <c r="B4" s="5" t="n">
        <v>52</v>
      </c>
      <c r="C4" s="5" t="n">
        <v>1871</v>
      </c>
    </row>
    <row r="5" spans="1:3">
      <c r="A5" s="4" t="s">
        <v>67</v>
      </c>
      <c r="B5" s="5" t="n">
        <v>234</v>
      </c>
      <c r="C5" s="5" t="n">
        <v>0</v>
      </c>
    </row>
    <row r="6" spans="1:3">
      <c r="A6" s="4" t="s">
        <v>68</v>
      </c>
      <c r="B6" s="7" t="n">
        <v>0</v>
      </c>
      <c r="C6" s="7" t="n">
        <v>91</v>
      </c>
    </row>
    <row r="7" spans="1:3">
      <c r="A7" s="4" t="s">
        <v>69</v>
      </c>
      <c r="B7" s="5" t="n">
        <v>51893132</v>
      </c>
      <c r="C7" s="5" t="n">
        <v>41092969</v>
      </c>
    </row>
    <row r="8" spans="1:3">
      <c r="A8" s="4" t="s">
        <v>70</v>
      </c>
      <c r="B8" s="5" t="n">
        <v>51862415</v>
      </c>
      <c r="C8" s="5" t="n">
        <v>41037121</v>
      </c>
    </row>
    <row r="9" spans="1:3">
      <c r="A9" s="4" t="s">
        <v>71</v>
      </c>
      <c r="B9" s="5" t="n">
        <v>51554479</v>
      </c>
      <c r="C9" s="5" t="n">
        <v>40592248</v>
      </c>
    </row>
    <row r="10" spans="1:3">
      <c r="A10" s="4" t="s">
        <v>72</v>
      </c>
      <c r="B10" s="5" t="n">
        <v>19520914</v>
      </c>
      <c r="C10" s="5" t="n">
        <v>16419632</v>
      </c>
    </row>
    <row r="11" spans="1:3">
      <c r="A11" s="4" t="s">
        <v>73</v>
      </c>
      <c r="B11" s="5" t="n">
        <v>307936</v>
      </c>
      <c r="C11" s="5" t="n">
        <v>444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9</v>
      </c>
    </row>
    <row r="2" spans="1:3">
      <c r="A2" s="3" t="s">
        <v>250</v>
      </c>
    </row>
    <row r="3" spans="1:3">
      <c r="A3" s="4" t="s">
        <v>251</v>
      </c>
      <c r="B3" s="7" t="n">
        <v>24541</v>
      </c>
      <c r="C3" s="7" t="n">
        <v>22768</v>
      </c>
    </row>
    <row r="4" spans="1:3">
      <c r="A4" s="4" t="s">
        <v>252</v>
      </c>
      <c r="B4" s="5" t="n">
        <v>-6444</v>
      </c>
      <c r="C4" s="5" t="n">
        <v>-3911</v>
      </c>
    </row>
    <row r="5" spans="1:3">
      <c r="A5" s="4" t="s">
        <v>35</v>
      </c>
      <c r="B5" s="5" t="n">
        <v>18097</v>
      </c>
      <c r="C5" s="5" t="n">
        <v>18857</v>
      </c>
    </row>
    <row r="6" spans="1:3">
      <c r="A6" s="4" t="s">
        <v>253</v>
      </c>
    </row>
    <row r="7" spans="1:3">
      <c r="A7" s="3" t="s">
        <v>250</v>
      </c>
    </row>
    <row r="8" spans="1:3">
      <c r="A8" s="4" t="s">
        <v>251</v>
      </c>
      <c r="B8" s="5" t="n">
        <v>405</v>
      </c>
      <c r="C8" s="5" t="n">
        <v>285</v>
      </c>
    </row>
    <row r="9" spans="1:3">
      <c r="A9" s="4" t="s">
        <v>254</v>
      </c>
    </row>
    <row r="10" spans="1:3">
      <c r="A10" s="3" t="s">
        <v>250</v>
      </c>
    </row>
    <row r="11" spans="1:3">
      <c r="A11" s="4" t="s">
        <v>251</v>
      </c>
      <c r="B11" s="5" t="n">
        <v>2240</v>
      </c>
      <c r="C11" s="5" t="n">
        <v>2104</v>
      </c>
    </row>
    <row r="12" spans="1:3">
      <c r="A12" s="4" t="s">
        <v>255</v>
      </c>
    </row>
    <row r="13" spans="1:3">
      <c r="A13" s="3" t="s">
        <v>250</v>
      </c>
    </row>
    <row r="14" spans="1:3">
      <c r="A14" s="4" t="s">
        <v>251</v>
      </c>
      <c r="B14" s="5" t="n">
        <v>7993</v>
      </c>
      <c r="C14" s="5" t="n">
        <v>6603</v>
      </c>
    </row>
    <row r="15" spans="1:3">
      <c r="A15" s="4" t="s">
        <v>256</v>
      </c>
    </row>
    <row r="16" spans="1:3">
      <c r="A16" s="3" t="s">
        <v>250</v>
      </c>
    </row>
    <row r="17" spans="1:3">
      <c r="A17" s="4" t="s">
        <v>251</v>
      </c>
      <c r="B17" s="5" t="n">
        <v>13776</v>
      </c>
      <c r="C17" s="7" t="n">
        <v>13776</v>
      </c>
    </row>
    <row r="18" spans="1:3">
      <c r="A18" s="4" t="s">
        <v>257</v>
      </c>
    </row>
    <row r="19" spans="1:3">
      <c r="A19" s="3" t="s">
        <v>250</v>
      </c>
    </row>
    <row r="20" spans="1:3">
      <c r="A20" s="4" t="s">
        <v>251</v>
      </c>
      <c r="B20" s="7" t="n">
        <v>1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5</v>
      </c>
      <c r="D1" s="2" t="s">
        <v>1</v>
      </c>
    </row>
    <row r="2" spans="1:5">
      <c r="B2" s="2" t="s">
        <v>2</v>
      </c>
      <c r="C2" s="2" t="s">
        <v>76</v>
      </c>
      <c r="D2" s="2" t="s">
        <v>2</v>
      </c>
      <c r="E2" s="2" t="s">
        <v>76</v>
      </c>
    </row>
    <row r="3" spans="1:5">
      <c r="A3" s="3" t="s">
        <v>141</v>
      </c>
    </row>
    <row r="4" spans="1:5">
      <c r="A4" s="4" t="s">
        <v>259</v>
      </c>
      <c r="B4" s="9" t="n">
        <v>0.8</v>
      </c>
      <c r="C4" s="9" t="n">
        <v>0.8</v>
      </c>
      <c r="D4" s="9" t="n">
        <v>2.5</v>
      </c>
      <c r="E4" s="9" t="n">
        <v>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9</v>
      </c>
    </row>
    <row r="2" spans="1:3">
      <c r="A2" s="3" t="s">
        <v>261</v>
      </c>
    </row>
    <row r="3" spans="1:3">
      <c r="A3" s="4" t="s">
        <v>262</v>
      </c>
      <c r="B3" s="7" t="n">
        <v>5353</v>
      </c>
      <c r="C3" s="7" t="n">
        <v>5550</v>
      </c>
    </row>
    <row r="4" spans="1:3">
      <c r="A4" s="4" t="s">
        <v>263</v>
      </c>
      <c r="B4" s="5" t="n">
        <v>6830</v>
      </c>
      <c r="C4" s="5" t="n">
        <v>2285</v>
      </c>
    </row>
    <row r="5" spans="1:3">
      <c r="A5" s="4" t="s">
        <v>264</v>
      </c>
      <c r="B5" s="5" t="n">
        <v>144</v>
      </c>
      <c r="C5" s="5" t="n">
        <v>609</v>
      </c>
    </row>
    <row r="6" spans="1:3">
      <c r="A6" s="4" t="s">
        <v>265</v>
      </c>
      <c r="B6" s="5" t="n">
        <v>2397</v>
      </c>
      <c r="C6" s="5" t="n">
        <v>2176</v>
      </c>
    </row>
    <row r="7" spans="1:3">
      <c r="A7" s="4" t="s">
        <v>266</v>
      </c>
      <c r="B7" s="5" t="n">
        <v>1505</v>
      </c>
      <c r="C7" s="5" t="n">
        <v>500</v>
      </c>
    </row>
    <row r="8" spans="1:3">
      <c r="A8" s="4" t="s">
        <v>267</v>
      </c>
      <c r="B8" s="5" t="n">
        <v>1997</v>
      </c>
      <c r="C8" s="5" t="n">
        <v>241</v>
      </c>
    </row>
    <row r="9" spans="1:3">
      <c r="A9" s="4" t="s">
        <v>268</v>
      </c>
      <c r="B9" s="5" t="n">
        <v>25835</v>
      </c>
      <c r="C9" s="7" t="n">
        <v>11361</v>
      </c>
    </row>
    <row r="10" spans="1:3">
      <c r="A10" s="4" t="s">
        <v>269</v>
      </c>
    </row>
    <row r="11" spans="1:3">
      <c r="A11" s="3" t="s">
        <v>261</v>
      </c>
    </row>
    <row r="12" spans="1:3">
      <c r="A12" s="4" t="s">
        <v>270</v>
      </c>
      <c r="B12" s="7" t="n">
        <v>76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271</v>
      </c>
      <c r="C1" s="2" t="s">
        <v>75</v>
      </c>
      <c r="E1" s="2" t="s">
        <v>1</v>
      </c>
      <c r="G1" s="2" t="s">
        <v>272</v>
      </c>
    </row>
    <row r="2" spans="1:10">
      <c r="C2" s="2" t="s">
        <v>2</v>
      </c>
      <c r="D2" s="2" t="s">
        <v>76</v>
      </c>
      <c r="E2" s="2" t="s">
        <v>2</v>
      </c>
      <c r="F2" s="2" t="s">
        <v>76</v>
      </c>
      <c r="G2" s="2" t="s">
        <v>273</v>
      </c>
      <c r="H2" s="2" t="s">
        <v>274</v>
      </c>
      <c r="I2" s="2" t="s">
        <v>275</v>
      </c>
      <c r="J2" s="2" t="s">
        <v>29</v>
      </c>
    </row>
    <row r="3" spans="1:10">
      <c r="A3" s="3" t="s">
        <v>276</v>
      </c>
    </row>
    <row r="4" spans="1:10">
      <c r="A4" s="4" t="s">
        <v>277</v>
      </c>
      <c r="B4" s="4" t="s">
        <v>79</v>
      </c>
      <c r="C4" s="7" t="n">
        <v>39820</v>
      </c>
      <c r="D4" s="7" t="n">
        <v>17845</v>
      </c>
      <c r="E4" s="7" t="n">
        <v>84972</v>
      </c>
      <c r="F4" s="7" t="n">
        <v>49770</v>
      </c>
    </row>
    <row r="5" spans="1:10">
      <c r="A5" s="4" t="s">
        <v>278</v>
      </c>
      <c r="C5" s="5" t="n">
        <v>500</v>
      </c>
      <c r="D5" s="5" t="n">
        <v>100</v>
      </c>
      <c r="E5" s="5" t="n">
        <v>1600</v>
      </c>
      <c r="F5" s="5" t="n">
        <v>1100</v>
      </c>
    </row>
    <row r="6" spans="1:10">
      <c r="A6" s="4" t="s">
        <v>279</v>
      </c>
      <c r="E6" s="5" t="n">
        <v>1400</v>
      </c>
      <c r="J6" s="7" t="n">
        <v>400</v>
      </c>
    </row>
    <row r="7" spans="1:10">
      <c r="A7" s="4" t="s">
        <v>280</v>
      </c>
    </row>
    <row r="8" spans="1:10">
      <c r="A8" s="3" t="s">
        <v>276</v>
      </c>
    </row>
    <row r="9" spans="1:10">
      <c r="A9" s="4" t="s">
        <v>277</v>
      </c>
      <c r="G9" s="7" t="n">
        <v>800</v>
      </c>
      <c r="H9" s="7" t="n">
        <v>800</v>
      </c>
      <c r="I9" s="7" t="n">
        <v>800</v>
      </c>
    </row>
    <row r="10" spans="1:10">
      <c r="A10" s="4" t="s">
        <v>281</v>
      </c>
    </row>
    <row r="11" spans="1:10">
      <c r="A11" s="3" t="s">
        <v>276</v>
      </c>
    </row>
    <row r="12" spans="1:10">
      <c r="A12" s="4" t="s">
        <v>277</v>
      </c>
      <c r="C12" s="5" t="n">
        <v>300</v>
      </c>
      <c r="D12" s="7" t="n">
        <v>400</v>
      </c>
      <c r="E12" s="5" t="n">
        <v>1400</v>
      </c>
      <c r="F12" s="7" t="n">
        <v>2100</v>
      </c>
    </row>
    <row r="13" spans="1:10">
      <c r="A13" s="4" t="s">
        <v>282</v>
      </c>
    </row>
    <row r="14" spans="1:10">
      <c r="A14" s="3" t="s">
        <v>276</v>
      </c>
    </row>
    <row r="15" spans="1:10">
      <c r="A15" s="4" t="s">
        <v>277</v>
      </c>
      <c r="G15" s="7" t="n">
        <v>1000</v>
      </c>
      <c r="H15" s="7" t="n">
        <v>1000</v>
      </c>
      <c r="I15" s="7" t="n">
        <v>1000</v>
      </c>
    </row>
    <row r="16" spans="1:10">
      <c r="A16" s="4" t="s">
        <v>283</v>
      </c>
    </row>
    <row r="17" spans="1:10">
      <c r="A17" s="3" t="s">
        <v>276</v>
      </c>
    </row>
    <row r="18" spans="1:10">
      <c r="A18" s="4" t="s">
        <v>284</v>
      </c>
      <c r="C18" s="7" t="n">
        <v>2400</v>
      </c>
      <c r="E18" s="7" t="n">
        <v>2400</v>
      </c>
    </row>
    <row r="19" spans="1:10"/>
    <row r="20" spans="1:10">
      <c r="A20" s="4" t="s">
        <v>79</v>
      </c>
      <c r="B20" s="4" t="s">
        <v>99</v>
      </c>
    </row>
  </sheetData>
  <mergeCells count="6">
    <mergeCell ref="A1:B2"/>
    <mergeCell ref="C1:D1"/>
    <mergeCell ref="E1:F1"/>
    <mergeCell ref="G1:J1"/>
    <mergeCell ref="A19:I19"/>
    <mergeCell ref="B20:I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1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32"/>
    <col customWidth="1" max="6" min="6" width="21"/>
    <col customWidth="1" max="7" min="7" width="31"/>
    <col customWidth="1" max="8" min="8" width="30"/>
    <col customWidth="1" max="9" min="9" width="37"/>
    <col customWidth="1" max="10" min="10" width="21"/>
    <col customWidth="1" max="11" min="11" width="21"/>
    <col customWidth="1" max="12" min="12" width="80"/>
    <col customWidth="1" max="13" min="13" width="21"/>
    <col customWidth="1" max="14" min="14" width="21"/>
    <col customWidth="1" max="15" min="15" width="21"/>
    <col customWidth="1" max="16" min="16" width="21"/>
  </cols>
  <sheetData>
    <row r="1" spans="1:16">
      <c r="A1" s="1" t="s">
        <v>285</v>
      </c>
      <c r="C1" s="2" t="s">
        <v>286</v>
      </c>
      <c r="D1" s="2" t="s">
        <v>287</v>
      </c>
      <c r="E1" s="2" t="s">
        <v>288</v>
      </c>
      <c r="F1" s="2" t="s">
        <v>289</v>
      </c>
      <c r="G1" s="2" t="s">
        <v>290</v>
      </c>
      <c r="H1" s="2" t="s">
        <v>291</v>
      </c>
      <c r="I1" s="2" t="s">
        <v>292</v>
      </c>
      <c r="J1" s="2" t="s">
        <v>293</v>
      </c>
      <c r="K1" s="2" t="s">
        <v>294</v>
      </c>
      <c r="L1" s="2" t="s">
        <v>293</v>
      </c>
      <c r="M1" s="2" t="s">
        <v>294</v>
      </c>
      <c r="N1" s="2" t="s">
        <v>295</v>
      </c>
      <c r="O1" s="2" t="s">
        <v>296</v>
      </c>
      <c r="P1" s="2" t="s">
        <v>297</v>
      </c>
    </row>
    <row r="2" spans="1:16">
      <c r="A2" s="3" t="s">
        <v>298</v>
      </c>
    </row>
    <row r="3" spans="1:16">
      <c r="A3" s="4" t="s">
        <v>78</v>
      </c>
      <c r="B3" s="4" t="s">
        <v>79</v>
      </c>
      <c r="J3" s="7" t="n">
        <v>563000</v>
      </c>
      <c r="K3" s="7" t="n">
        <v>2387000</v>
      </c>
      <c r="L3" s="7" t="n">
        <v>3009000</v>
      </c>
      <c r="M3" s="7" t="n">
        <v>8672000</v>
      </c>
    </row>
    <row r="4" spans="1:16">
      <c r="A4" s="4" t="s">
        <v>277</v>
      </c>
      <c r="B4" s="4" t="s">
        <v>82</v>
      </c>
      <c r="J4" s="5" t="n">
        <v>39820000</v>
      </c>
      <c r="K4" s="5" t="n">
        <v>17845000</v>
      </c>
      <c r="L4" s="5" t="n">
        <v>84972000</v>
      </c>
      <c r="M4" s="5" t="n">
        <v>49770000</v>
      </c>
    </row>
    <row r="5" spans="1:16">
      <c r="A5" s="4" t="s">
        <v>299</v>
      </c>
      <c r="J5" s="5" t="n">
        <v>57806000</v>
      </c>
      <c r="L5" s="7" t="n">
        <v>57806000</v>
      </c>
      <c r="N5" s="7" t="n">
        <v>56928000</v>
      </c>
    </row>
    <row r="6" spans="1:16">
      <c r="A6" s="4" t="s">
        <v>300</v>
      </c>
      <c r="L6" s="4" t="s">
        <v>301</v>
      </c>
    </row>
    <row r="7" spans="1:16">
      <c r="A7" s="4" t="s">
        <v>302</v>
      </c>
      <c r="I7" s="7" t="n">
        <v>35000000</v>
      </c>
      <c r="L7" s="7" t="n">
        <v>309019000</v>
      </c>
    </row>
    <row r="8" spans="1:16">
      <c r="A8" s="4" t="s">
        <v>303</v>
      </c>
      <c r="J8" s="5" t="n">
        <v>106300000</v>
      </c>
      <c r="L8" s="5" t="n">
        <v>106300000</v>
      </c>
    </row>
    <row r="9" spans="1:16">
      <c r="A9" s="4" t="s">
        <v>304</v>
      </c>
      <c r="J9" s="5" t="n">
        <v>-130000</v>
      </c>
      <c r="K9" s="5" t="n">
        <v>-71000</v>
      </c>
      <c r="L9" s="5" t="n">
        <v>-101000</v>
      </c>
      <c r="M9" s="5" t="n">
        <v>-238000</v>
      </c>
      <c r="O9" s="7" t="n">
        <v>79100000</v>
      </c>
    </row>
    <row r="10" spans="1:16">
      <c r="A10" s="4" t="s">
        <v>305</v>
      </c>
      <c r="O10" s="5" t="n">
        <v>36500000</v>
      </c>
    </row>
    <row r="11" spans="1:16">
      <c r="A11" s="4" t="s">
        <v>306</v>
      </c>
      <c r="J11" s="5" t="n">
        <v>-1012000</v>
      </c>
      <c r="K11" s="5" t="n">
        <v>-359000</v>
      </c>
      <c r="L11" s="5" t="n">
        <v>-3256000</v>
      </c>
      <c r="M11" s="5" t="n">
        <v>-1310000</v>
      </c>
      <c r="O11" s="7" t="n">
        <v>-36500000</v>
      </c>
    </row>
    <row r="12" spans="1:16">
      <c r="A12" s="4" t="s">
        <v>307</v>
      </c>
      <c r="J12" s="5" t="n">
        <v>9067000</v>
      </c>
      <c r="K12" s="5" t="n">
        <v>5227000</v>
      </c>
      <c r="L12" s="5" t="n">
        <v>25216000</v>
      </c>
      <c r="M12" s="5" t="n">
        <v>13204000</v>
      </c>
    </row>
    <row r="13" spans="1:16">
      <c r="A13" s="4" t="s">
        <v>50</v>
      </c>
      <c r="J13" s="5" t="n">
        <v>101589000</v>
      </c>
      <c r="L13" s="5" t="n">
        <v>101589000</v>
      </c>
      <c r="N13" s="5" t="n">
        <v>83514000</v>
      </c>
    </row>
    <row r="14" spans="1:16">
      <c r="A14" s="4" t="s">
        <v>308</v>
      </c>
    </row>
    <row r="15" spans="1:16">
      <c r="A15" s="3" t="s">
        <v>298</v>
      </c>
    </row>
    <row r="16" spans="1:16">
      <c r="A16" s="4" t="s">
        <v>299</v>
      </c>
      <c r="P16" s="7" t="n">
        <v>57974000</v>
      </c>
    </row>
    <row r="17" spans="1:16">
      <c r="A17" s="4" t="s">
        <v>50</v>
      </c>
      <c r="P17" s="7" t="n">
        <v>84662000</v>
      </c>
    </row>
    <row r="18" spans="1:16">
      <c r="A18" s="4" t="s">
        <v>309</v>
      </c>
    </row>
    <row r="19" spans="1:16">
      <c r="A19" s="3" t="s">
        <v>298</v>
      </c>
    </row>
    <row r="20" spans="1:16">
      <c r="A20" s="4" t="s">
        <v>78</v>
      </c>
      <c r="J20" s="5" t="n">
        <v>506000</v>
      </c>
      <c r="L20" s="5" t="n">
        <v>2757000</v>
      </c>
    </row>
    <row r="21" spans="1:16">
      <c r="A21" s="4" t="s">
        <v>299</v>
      </c>
      <c r="J21" s="5" t="n">
        <v>57012000</v>
      </c>
      <c r="L21" s="5" t="n">
        <v>57012000</v>
      </c>
    </row>
    <row r="22" spans="1:16">
      <c r="A22" s="4" t="s">
        <v>50</v>
      </c>
      <c r="J22" s="5" t="n">
        <v>100693000</v>
      </c>
      <c r="L22" s="5" t="n">
        <v>100693000</v>
      </c>
    </row>
    <row r="23" spans="1:16">
      <c r="A23" s="4" t="s">
        <v>310</v>
      </c>
    </row>
    <row r="24" spans="1:16">
      <c r="A24" s="3" t="s">
        <v>298</v>
      </c>
    </row>
    <row r="25" spans="1:16">
      <c r="A25" s="4" t="s">
        <v>311</v>
      </c>
      <c r="J25" s="5" t="n">
        <v>71400000</v>
      </c>
      <c r="L25" s="5" t="n">
        <v>71400000</v>
      </c>
    </row>
    <row r="26" spans="1:16">
      <c r="A26" s="4" t="s">
        <v>312</v>
      </c>
    </row>
    <row r="27" spans="1:16">
      <c r="A27" s="3" t="s">
        <v>298</v>
      </c>
    </row>
    <row r="28" spans="1:16">
      <c r="A28" s="4" t="s">
        <v>303</v>
      </c>
      <c r="J28" s="5" t="n">
        <v>79100000</v>
      </c>
      <c r="L28" s="5" t="n">
        <v>79100000</v>
      </c>
    </row>
    <row r="29" spans="1:16">
      <c r="A29" s="4" t="s">
        <v>313</v>
      </c>
    </row>
    <row r="30" spans="1:16">
      <c r="A30" s="3" t="s">
        <v>298</v>
      </c>
    </row>
    <row r="31" spans="1:16">
      <c r="A31" s="4" t="s">
        <v>311</v>
      </c>
      <c r="J31" s="5" t="n">
        <v>6300000</v>
      </c>
      <c r="L31" s="5" t="n">
        <v>6300000</v>
      </c>
    </row>
    <row r="32" spans="1:16">
      <c r="A32" s="4" t="s">
        <v>314</v>
      </c>
    </row>
    <row r="33" spans="1:16">
      <c r="A33" s="3" t="s">
        <v>298</v>
      </c>
    </row>
    <row r="34" spans="1:16">
      <c r="A34" s="4" t="s">
        <v>315</v>
      </c>
      <c r="I34" s="5" t="n">
        <v>2500000</v>
      </c>
    </row>
    <row r="35" spans="1:16">
      <c r="A35" s="4" t="s">
        <v>316</v>
      </c>
      <c r="I35" s="7" t="n">
        <v>14</v>
      </c>
    </row>
    <row r="36" spans="1:16">
      <c r="A36" s="4" t="s">
        <v>317</v>
      </c>
    </row>
    <row r="37" spans="1:16">
      <c r="A37" s="3" t="s">
        <v>298</v>
      </c>
    </row>
    <row r="38" spans="1:16">
      <c r="A38" s="4" t="s">
        <v>318</v>
      </c>
      <c r="G38" s="7" t="n">
        <v>35000000</v>
      </c>
    </row>
    <row r="39" spans="1:16">
      <c r="A39" s="4" t="s">
        <v>319</v>
      </c>
      <c r="G39" s="8" t="n">
        <v>13.43</v>
      </c>
    </row>
    <row r="40" spans="1:16">
      <c r="A40" s="4" t="s">
        <v>320</v>
      </c>
      <c r="J40" s="5" t="n">
        <v>24500000</v>
      </c>
      <c r="L40" s="5" t="n">
        <v>24500000</v>
      </c>
    </row>
    <row r="41" spans="1:16">
      <c r="A41" s="4" t="s">
        <v>303</v>
      </c>
      <c r="J41" s="5" t="n">
        <v>27200000</v>
      </c>
      <c r="L41" s="5" t="n">
        <v>27200000</v>
      </c>
    </row>
    <row r="42" spans="1:16">
      <c r="A42" s="4" t="s">
        <v>225</v>
      </c>
    </row>
    <row r="43" spans="1:16">
      <c r="A43" s="3" t="s">
        <v>298</v>
      </c>
    </row>
    <row r="44" spans="1:16">
      <c r="A44" s="4" t="s">
        <v>78</v>
      </c>
      <c r="L44" s="5" t="n">
        <v>112600000</v>
      </c>
    </row>
    <row r="45" spans="1:16">
      <c r="A45" s="4" t="s">
        <v>277</v>
      </c>
      <c r="J45" s="5" t="n">
        <v>400000</v>
      </c>
      <c r="K45" s="5" t="n">
        <v>1200000</v>
      </c>
      <c r="L45" s="5" t="n">
        <v>2800000</v>
      </c>
      <c r="M45" s="5" t="n">
        <v>3700000</v>
      </c>
    </row>
    <row r="46" spans="1:16">
      <c r="A46" s="4" t="s">
        <v>321</v>
      </c>
      <c r="J46" s="5" t="n">
        <v>0</v>
      </c>
      <c r="K46" s="5" t="n">
        <v>400000</v>
      </c>
      <c r="L46" s="5" t="n">
        <v>900000</v>
      </c>
      <c r="M46" s="5" t="n">
        <v>2100000</v>
      </c>
    </row>
    <row r="47" spans="1:16">
      <c r="A47" s="4" t="s">
        <v>299</v>
      </c>
      <c r="J47" s="7" t="n">
        <v>0</v>
      </c>
      <c r="L47" s="7" t="n">
        <v>0</v>
      </c>
      <c r="N47" s="5" t="n">
        <v>100000</v>
      </c>
    </row>
    <row r="48" spans="1:16">
      <c r="A48" s="4" t="s">
        <v>322</v>
      </c>
      <c r="L48" s="4" t="s">
        <v>323</v>
      </c>
    </row>
    <row r="49" spans="1:16">
      <c r="A49" s="4" t="s">
        <v>226</v>
      </c>
      <c r="F49" s="4" t="s">
        <v>227</v>
      </c>
      <c r="J49" s="4" t="s">
        <v>227</v>
      </c>
      <c r="L49" s="4" t="s">
        <v>227</v>
      </c>
    </row>
    <row r="50" spans="1:16">
      <c r="A50" s="4" t="s">
        <v>324</v>
      </c>
      <c r="F50" s="7" t="n">
        <v>100000</v>
      </c>
    </row>
    <row r="51" spans="1:16">
      <c r="A51" s="4" t="s">
        <v>325</v>
      </c>
      <c r="F51" s="5" t="n">
        <v>0</v>
      </c>
    </row>
    <row r="52" spans="1:16">
      <c r="A52" s="4" t="s">
        <v>324</v>
      </c>
      <c r="L52" s="7" t="n">
        <v>100000</v>
      </c>
    </row>
    <row r="53" spans="1:16">
      <c r="A53" s="4" t="s">
        <v>326</v>
      </c>
      <c r="J53" s="7" t="n">
        <v>36400000</v>
      </c>
      <c r="L53" s="5" t="n">
        <v>36400000</v>
      </c>
    </row>
    <row r="54" spans="1:16">
      <c r="A54" s="4" t="s">
        <v>327</v>
      </c>
      <c r="J54" s="5" t="n">
        <v>35000000</v>
      </c>
      <c r="L54" s="5" t="n">
        <v>35000000</v>
      </c>
    </row>
    <row r="55" spans="1:16">
      <c r="A55" s="4" t="s">
        <v>328</v>
      </c>
      <c r="L55" s="5" t="n">
        <v>6300000</v>
      </c>
    </row>
    <row r="56" spans="1:16">
      <c r="A56" s="4" t="s">
        <v>305</v>
      </c>
      <c r="J56" s="5" t="n">
        <v>0</v>
      </c>
      <c r="L56" s="5" t="n">
        <v>0</v>
      </c>
      <c r="N56" s="5" t="n">
        <v>0</v>
      </c>
    </row>
    <row r="57" spans="1:16">
      <c r="A57" s="4" t="s">
        <v>307</v>
      </c>
      <c r="J57" s="5" t="n">
        <v>1000000</v>
      </c>
      <c r="K57" s="5" t="n">
        <v>400000</v>
      </c>
      <c r="L57" s="5" t="n">
        <v>3300000</v>
      </c>
      <c r="M57" s="5" t="n">
        <v>1300000</v>
      </c>
    </row>
    <row r="58" spans="1:16">
      <c r="A58" s="4" t="s">
        <v>329</v>
      </c>
      <c r="L58" s="5" t="n">
        <v>38800000</v>
      </c>
      <c r="N58" s="5" t="n">
        <v>21200000</v>
      </c>
    </row>
    <row r="59" spans="1:16">
      <c r="A59" s="4" t="s">
        <v>330</v>
      </c>
      <c r="J59" s="5" t="n">
        <v>12800000</v>
      </c>
      <c r="K59" s="5" t="n">
        <v>10200000</v>
      </c>
      <c r="L59" s="5" t="n">
        <v>39100000</v>
      </c>
      <c r="M59" s="5" t="n">
        <v>24700000</v>
      </c>
    </row>
    <row r="60" spans="1:16">
      <c r="A60" s="4" t="s">
        <v>331</v>
      </c>
      <c r="J60" s="5" t="n">
        <v>12600000</v>
      </c>
      <c r="K60" s="5" t="n">
        <v>10200000</v>
      </c>
      <c r="L60" s="5" t="n">
        <v>38400000</v>
      </c>
      <c r="M60" s="5" t="n">
        <v>24700000</v>
      </c>
    </row>
    <row r="61" spans="1:16">
      <c r="A61" s="4" t="s">
        <v>332</v>
      </c>
    </row>
    <row r="62" spans="1:16">
      <c r="A62" s="3" t="s">
        <v>298</v>
      </c>
    </row>
    <row r="63" spans="1:16">
      <c r="A63" s="4" t="s">
        <v>307</v>
      </c>
      <c r="J63" s="5" t="n">
        <v>3999000</v>
      </c>
      <c r="K63" s="5" t="n">
        <v>2420000</v>
      </c>
      <c r="L63" s="5" t="n">
        <v>12081000</v>
      </c>
      <c r="M63" s="5" t="n">
        <v>6095000</v>
      </c>
    </row>
    <row r="64" spans="1:16">
      <c r="A64" s="4" t="s">
        <v>333</v>
      </c>
    </row>
    <row r="65" spans="1:16">
      <c r="A65" s="3" t="s">
        <v>298</v>
      </c>
    </row>
    <row r="66" spans="1:16">
      <c r="A66" s="4" t="s">
        <v>78</v>
      </c>
      <c r="F66" s="5" t="n">
        <v>35000000</v>
      </c>
    </row>
    <row r="67" spans="1:16">
      <c r="A67" s="4" t="s">
        <v>334</v>
      </c>
    </row>
    <row r="68" spans="1:16">
      <c r="A68" s="3" t="s">
        <v>298</v>
      </c>
    </row>
    <row r="69" spans="1:16">
      <c r="A69" s="4" t="s">
        <v>78</v>
      </c>
      <c r="L69" s="5" t="n">
        <v>1200000</v>
      </c>
      <c r="M69" s="5" t="n">
        <v>3900000</v>
      </c>
    </row>
    <row r="70" spans="1:16">
      <c r="A70" s="4" t="s">
        <v>335</v>
      </c>
    </row>
    <row r="71" spans="1:16">
      <c r="A71" s="3" t="s">
        <v>298</v>
      </c>
    </row>
    <row r="72" spans="1:16">
      <c r="A72" s="4" t="s">
        <v>78</v>
      </c>
      <c r="J72" s="5" t="n">
        <v>400000</v>
      </c>
      <c r="K72" s="5" t="n">
        <v>2400000</v>
      </c>
    </row>
    <row r="73" spans="1:16">
      <c r="A73" s="4" t="s">
        <v>336</v>
      </c>
    </row>
    <row r="74" spans="1:16">
      <c r="A74" s="3" t="s">
        <v>298</v>
      </c>
    </row>
    <row r="75" spans="1:16">
      <c r="A75" s="4" t="s">
        <v>78</v>
      </c>
      <c r="F75" s="7" t="n">
        <v>0</v>
      </c>
    </row>
    <row r="76" spans="1:16">
      <c r="A76" s="4" t="s">
        <v>337</v>
      </c>
    </row>
    <row r="77" spans="1:16">
      <c r="A77" s="3" t="s">
        <v>298</v>
      </c>
    </row>
    <row r="78" spans="1:16">
      <c r="A78" s="4" t="s">
        <v>78</v>
      </c>
      <c r="L78" s="5" t="n">
        <v>34900000</v>
      </c>
    </row>
    <row r="79" spans="1:16">
      <c r="A79" s="4" t="s">
        <v>338</v>
      </c>
    </row>
    <row r="80" spans="1:16">
      <c r="A80" s="3" t="s">
        <v>298</v>
      </c>
    </row>
    <row r="81" spans="1:16">
      <c r="A81" s="4" t="s">
        <v>339</v>
      </c>
      <c r="H81" s="7" t="n">
        <v>1000000</v>
      </c>
    </row>
    <row r="82" spans="1:16">
      <c r="A82" s="4" t="s">
        <v>340</v>
      </c>
    </row>
    <row r="83" spans="1:16">
      <c r="A83" s="3" t="s">
        <v>298</v>
      </c>
    </row>
    <row r="84" spans="1:16">
      <c r="A84" s="4" t="s">
        <v>341</v>
      </c>
      <c r="H84" s="5" t="n">
        <v>75000000</v>
      </c>
    </row>
    <row r="85" spans="1:16">
      <c r="A85" s="4" t="s">
        <v>342</v>
      </c>
      <c r="H85" s="5" t="n">
        <v>420000000</v>
      </c>
    </row>
    <row r="86" spans="1:16">
      <c r="A86" s="4" t="s">
        <v>241</v>
      </c>
      <c r="H86" s="5" t="n">
        <v>19300000</v>
      </c>
    </row>
    <row r="87" spans="1:16">
      <c r="A87" s="4" t="s">
        <v>339</v>
      </c>
      <c r="H87" s="5" t="n">
        <v>118600000</v>
      </c>
    </row>
    <row r="88" spans="1:16">
      <c r="A88" s="4" t="s">
        <v>343</v>
      </c>
      <c r="H88" s="5" t="n">
        <v>82000000</v>
      </c>
      <c r="J88" s="5" t="n">
        <v>57900000</v>
      </c>
      <c r="L88" s="5" t="n">
        <v>57900000</v>
      </c>
    </row>
    <row r="89" spans="1:16">
      <c r="A89" s="4" t="s">
        <v>344</v>
      </c>
      <c r="H89" s="5" t="n">
        <v>10000000</v>
      </c>
    </row>
    <row r="90" spans="1:16">
      <c r="A90" s="4" t="s">
        <v>277</v>
      </c>
      <c r="J90" s="5" t="n">
        <v>100000</v>
      </c>
      <c r="K90" s="5" t="n">
        <v>2100000</v>
      </c>
      <c r="L90" s="5" t="n">
        <v>500000</v>
      </c>
      <c r="M90" s="5" t="n">
        <v>8000000</v>
      </c>
    </row>
    <row r="91" spans="1:16">
      <c r="A91" s="4" t="s">
        <v>299</v>
      </c>
      <c r="J91" s="5" t="n">
        <v>57800000</v>
      </c>
      <c r="L91" s="5" t="n">
        <v>57800000</v>
      </c>
      <c r="N91" s="7" t="n">
        <v>56800000</v>
      </c>
    </row>
    <row r="92" spans="1:16">
      <c r="A92" s="4" t="s">
        <v>345</v>
      </c>
    </row>
    <row r="93" spans="1:16">
      <c r="A93" s="3" t="s">
        <v>298</v>
      </c>
    </row>
    <row r="94" spans="1:16">
      <c r="A94" s="4" t="s">
        <v>346</v>
      </c>
      <c r="H94" s="5" t="n">
        <v>19300000</v>
      </c>
    </row>
    <row r="95" spans="1:16">
      <c r="A95" s="4" t="s">
        <v>347</v>
      </c>
    </row>
    <row r="96" spans="1:16">
      <c r="A96" s="3" t="s">
        <v>298</v>
      </c>
    </row>
    <row r="97" spans="1:16">
      <c r="A97" s="4" t="s">
        <v>348</v>
      </c>
      <c r="H97" s="5" t="n">
        <v>45600000</v>
      </c>
    </row>
    <row r="98" spans="1:16">
      <c r="A98" s="4" t="s">
        <v>349</v>
      </c>
    </row>
    <row r="99" spans="1:16">
      <c r="A99" s="3" t="s">
        <v>298</v>
      </c>
    </row>
    <row r="100" spans="1:16">
      <c r="A100" s="4" t="s">
        <v>348</v>
      </c>
      <c r="H100" s="5" t="n">
        <v>38400000</v>
      </c>
    </row>
    <row r="101" spans="1:16">
      <c r="A101" s="4" t="s">
        <v>350</v>
      </c>
    </row>
    <row r="102" spans="1:16">
      <c r="A102" s="3" t="s">
        <v>298</v>
      </c>
    </row>
    <row r="103" spans="1:16">
      <c r="A103" s="4" t="s">
        <v>348</v>
      </c>
      <c r="H103" s="5" t="n">
        <v>17300000</v>
      </c>
    </row>
    <row r="104" spans="1:16">
      <c r="A104" s="4" t="s">
        <v>351</v>
      </c>
    </row>
    <row r="105" spans="1:16">
      <c r="A105" s="3" t="s">
        <v>298</v>
      </c>
    </row>
    <row r="106" spans="1:16">
      <c r="A106" s="4" t="s">
        <v>348</v>
      </c>
      <c r="H106" s="5" t="n">
        <v>17300000</v>
      </c>
    </row>
    <row r="107" spans="1:16">
      <c r="A107" s="4" t="s">
        <v>352</v>
      </c>
    </row>
    <row r="108" spans="1:16">
      <c r="A108" s="3" t="s">
        <v>298</v>
      </c>
    </row>
    <row r="109" spans="1:16">
      <c r="A109" s="4" t="s">
        <v>78</v>
      </c>
      <c r="J109" s="5" t="n">
        <v>100000</v>
      </c>
      <c r="K109" s="7" t="n">
        <v>1200000</v>
      </c>
      <c r="L109" s="5" t="n">
        <v>500000</v>
      </c>
      <c r="M109" s="7" t="n">
        <v>4800000</v>
      </c>
    </row>
    <row r="110" spans="1:16">
      <c r="A110" s="4" t="s">
        <v>353</v>
      </c>
    </row>
    <row r="111" spans="1:16">
      <c r="A111" s="3" t="s">
        <v>298</v>
      </c>
    </row>
    <row r="112" spans="1:16">
      <c r="A112" s="4" t="s">
        <v>341</v>
      </c>
      <c r="H112" s="5" t="n">
        <v>7000000</v>
      </c>
    </row>
    <row r="113" spans="1:16">
      <c r="A113" s="4" t="s">
        <v>354</v>
      </c>
      <c r="L113" s="7" t="n">
        <v>7000000</v>
      </c>
    </row>
    <row r="114" spans="1:16">
      <c r="A114" s="4" t="s">
        <v>355</v>
      </c>
      <c r="L114" s="4" t="s">
        <v>356</v>
      </c>
    </row>
    <row r="115" spans="1:16">
      <c r="A115" s="4" t="s">
        <v>277</v>
      </c>
      <c r="J115" s="5" t="n">
        <v>8700000</v>
      </c>
      <c r="L115" s="7" t="n">
        <v>24900000</v>
      </c>
    </row>
    <row r="116" spans="1:16">
      <c r="A116" s="4" t="s">
        <v>321</v>
      </c>
      <c r="J116" s="5" t="n">
        <v>3700000</v>
      </c>
      <c r="L116" s="7" t="n">
        <v>10400000</v>
      </c>
    </row>
    <row r="117" spans="1:16">
      <c r="A117" s="4" t="s">
        <v>357</v>
      </c>
    </row>
    <row r="118" spans="1:16">
      <c r="A118" s="3" t="s">
        <v>298</v>
      </c>
    </row>
    <row r="119" spans="1:16">
      <c r="A119" s="4" t="s">
        <v>348</v>
      </c>
      <c r="H119" s="5" t="n">
        <v>48900000</v>
      </c>
    </row>
    <row r="120" spans="1:16">
      <c r="A120" s="4" t="s">
        <v>358</v>
      </c>
    </row>
    <row r="121" spans="1:16">
      <c r="A121" s="3" t="s">
        <v>298</v>
      </c>
    </row>
    <row r="122" spans="1:16">
      <c r="A122" s="4" t="s">
        <v>343</v>
      </c>
      <c r="H122" s="5" t="n">
        <v>500000</v>
      </c>
    </row>
    <row r="123" spans="1:16">
      <c r="A123" s="4" t="s">
        <v>359</v>
      </c>
    </row>
    <row r="124" spans="1:16">
      <c r="A124" s="3" t="s">
        <v>298</v>
      </c>
    </row>
    <row r="125" spans="1:16">
      <c r="A125" s="4" t="s">
        <v>343</v>
      </c>
      <c r="H125" s="5" t="n">
        <v>57700000</v>
      </c>
    </row>
    <row r="126" spans="1:16">
      <c r="A126" s="4" t="s">
        <v>360</v>
      </c>
    </row>
    <row r="127" spans="1:16">
      <c r="A127" s="3" t="s">
        <v>298</v>
      </c>
    </row>
    <row r="128" spans="1:16">
      <c r="A128" s="4" t="s">
        <v>343</v>
      </c>
      <c r="H128" s="5" t="n">
        <v>22200000</v>
      </c>
    </row>
    <row r="129" spans="1:16">
      <c r="A129" s="4" t="s">
        <v>361</v>
      </c>
    </row>
    <row r="130" spans="1:16">
      <c r="A130" s="3" t="s">
        <v>298</v>
      </c>
    </row>
    <row r="131" spans="1:16">
      <c r="A131" s="4" t="s">
        <v>343</v>
      </c>
      <c r="H131" s="5" t="n">
        <v>18700000</v>
      </c>
    </row>
    <row r="132" spans="1:16">
      <c r="A132" s="4" t="s">
        <v>362</v>
      </c>
    </row>
    <row r="133" spans="1:16">
      <c r="A133" s="3" t="s">
        <v>298</v>
      </c>
    </row>
    <row r="134" spans="1:16">
      <c r="A134" s="4" t="s">
        <v>343</v>
      </c>
      <c r="H134" s="5" t="n">
        <v>8400000</v>
      </c>
    </row>
    <row r="135" spans="1:16">
      <c r="A135" s="4" t="s">
        <v>363</v>
      </c>
    </row>
    <row r="136" spans="1:16">
      <c r="A136" s="3" t="s">
        <v>298</v>
      </c>
    </row>
    <row r="137" spans="1:16">
      <c r="A137" s="4" t="s">
        <v>343</v>
      </c>
      <c r="H137" s="5" t="n">
        <v>8400000</v>
      </c>
    </row>
    <row r="138" spans="1:16">
      <c r="A138" s="4" t="s">
        <v>364</v>
      </c>
    </row>
    <row r="139" spans="1:16">
      <c r="A139" s="3" t="s">
        <v>298</v>
      </c>
    </row>
    <row r="140" spans="1:16">
      <c r="A140" s="4" t="s">
        <v>343</v>
      </c>
      <c r="H140" s="7" t="n">
        <v>23800000</v>
      </c>
    </row>
    <row r="141" spans="1:16">
      <c r="A141" s="4" t="s">
        <v>365</v>
      </c>
    </row>
    <row r="142" spans="1:16">
      <c r="A142" s="3" t="s">
        <v>298</v>
      </c>
    </row>
    <row r="143" spans="1:16">
      <c r="A143" s="4" t="s">
        <v>366</v>
      </c>
      <c r="H143" s="5" t="n">
        <v>9</v>
      </c>
    </row>
    <row r="144" spans="1:16">
      <c r="A144" s="4" t="s">
        <v>367</v>
      </c>
    </row>
    <row r="145" spans="1:16">
      <c r="A145" s="3" t="s">
        <v>298</v>
      </c>
    </row>
    <row r="146" spans="1:16">
      <c r="A146" s="4" t="s">
        <v>368</v>
      </c>
      <c r="H146" s="7" t="n">
        <v>90000000</v>
      </c>
    </row>
    <row r="147" spans="1:16">
      <c r="A147" s="4" t="s">
        <v>369</v>
      </c>
    </row>
    <row r="148" spans="1:16">
      <c r="A148" s="3" t="s">
        <v>298</v>
      </c>
    </row>
    <row r="149" spans="1:16">
      <c r="A149" s="4" t="s">
        <v>368</v>
      </c>
      <c r="H149" s="7" t="n">
        <v>235000000</v>
      </c>
    </row>
    <row r="150" spans="1:16">
      <c r="A150" s="4" t="s">
        <v>370</v>
      </c>
    </row>
    <row r="151" spans="1:16">
      <c r="A151" s="3" t="s">
        <v>298</v>
      </c>
    </row>
    <row r="152" spans="1:16">
      <c r="A152" s="4" t="s">
        <v>366</v>
      </c>
      <c r="H152" s="5" t="n">
        <v>2</v>
      </c>
    </row>
    <row r="153" spans="1:16">
      <c r="A153" s="4" t="s">
        <v>368</v>
      </c>
      <c r="H153" s="7" t="n">
        <v>75000000</v>
      </c>
    </row>
    <row r="154" spans="1:16">
      <c r="A154" s="4" t="s">
        <v>371</v>
      </c>
    </row>
    <row r="155" spans="1:16">
      <c r="A155" s="3" t="s">
        <v>298</v>
      </c>
    </row>
    <row r="156" spans="1:16">
      <c r="A156" s="4" t="s">
        <v>368</v>
      </c>
      <c r="H156" s="5" t="n">
        <v>10000000</v>
      </c>
    </row>
    <row r="157" spans="1:16">
      <c r="A157" s="4" t="s">
        <v>372</v>
      </c>
    </row>
    <row r="158" spans="1:16">
      <c r="A158" s="3" t="s">
        <v>298</v>
      </c>
    </row>
    <row r="159" spans="1:16">
      <c r="A159" s="4" t="s">
        <v>368</v>
      </c>
      <c r="H159" s="5" t="n">
        <v>420000000</v>
      </c>
    </row>
    <row r="160" spans="1:16">
      <c r="A160" s="4" t="s">
        <v>373</v>
      </c>
    </row>
    <row r="161" spans="1:16">
      <c r="A161" s="3" t="s">
        <v>298</v>
      </c>
    </row>
    <row r="162" spans="1:16">
      <c r="A162" s="4" t="s">
        <v>78</v>
      </c>
      <c r="H162" s="5" t="n">
        <v>500000000</v>
      </c>
    </row>
    <row r="163" spans="1:16">
      <c r="A163" s="4" t="s">
        <v>374</v>
      </c>
    </row>
    <row r="164" spans="1:16">
      <c r="A164" s="3" t="s">
        <v>298</v>
      </c>
    </row>
    <row r="165" spans="1:16">
      <c r="A165" s="4" t="s">
        <v>78</v>
      </c>
      <c r="H165" s="7" t="n">
        <v>1000000000</v>
      </c>
    </row>
    <row r="166" spans="1:16">
      <c r="A166" s="4" t="s">
        <v>375</v>
      </c>
    </row>
    <row r="167" spans="1:16">
      <c r="A167" s="3" t="s">
        <v>298</v>
      </c>
    </row>
    <row r="168" spans="1:16">
      <c r="A168" s="4" t="s">
        <v>315</v>
      </c>
      <c r="D168" s="5" t="n">
        <v>165636</v>
      </c>
    </row>
    <row r="169" spans="1:16">
      <c r="A169" s="4" t="s">
        <v>302</v>
      </c>
      <c r="D169" s="7" t="n">
        <v>6900000</v>
      </c>
    </row>
    <row r="170" spans="1:16">
      <c r="A170" s="4" t="s">
        <v>376</v>
      </c>
      <c r="E170" s="7" t="n">
        <v>15000000</v>
      </c>
    </row>
    <row r="171" spans="1:16">
      <c r="A171" s="4" t="s">
        <v>377</v>
      </c>
      <c r="E171" s="5" t="n">
        <v>2</v>
      </c>
    </row>
    <row r="172" spans="1:16">
      <c r="A172" s="4" t="s">
        <v>378</v>
      </c>
      <c r="D172" s="7" t="n">
        <v>7500000</v>
      </c>
    </row>
    <row r="173" spans="1:16">
      <c r="A173" s="4" t="s">
        <v>379</v>
      </c>
      <c r="E173" s="4" t="s">
        <v>380</v>
      </c>
    </row>
    <row r="174" spans="1:16">
      <c r="A174" s="4" t="s">
        <v>381</v>
      </c>
      <c r="L174" s="4" t="s">
        <v>382</v>
      </c>
    </row>
    <row r="175" spans="1:16">
      <c r="A175" s="4" t="s">
        <v>383</v>
      </c>
      <c r="J175" s="5" t="n">
        <v>100000</v>
      </c>
      <c r="L175" s="7" t="n">
        <v>100000</v>
      </c>
    </row>
    <row r="176" spans="1:16">
      <c r="A176" s="4" t="s">
        <v>384</v>
      </c>
      <c r="L176" s="5" t="n">
        <v>100000</v>
      </c>
    </row>
    <row r="177" spans="1:16">
      <c r="A177" s="4" t="s">
        <v>385</v>
      </c>
    </row>
    <row r="178" spans="1:16">
      <c r="A178" s="3" t="s">
        <v>298</v>
      </c>
    </row>
    <row r="179" spans="1:16">
      <c r="A179" s="4" t="s">
        <v>50</v>
      </c>
      <c r="J179" s="7" t="n">
        <v>7600000</v>
      </c>
      <c r="L179" s="7" t="n">
        <v>7600000</v>
      </c>
    </row>
    <row r="180" spans="1:16">
      <c r="A180" s="4" t="s">
        <v>386</v>
      </c>
    </row>
    <row r="181" spans="1:16">
      <c r="A181" s="3" t="s">
        <v>298</v>
      </c>
    </row>
    <row r="182" spans="1:16">
      <c r="A182" s="4" t="s">
        <v>387</v>
      </c>
      <c r="C182" s="7" t="n">
        <v>8100000</v>
      </c>
    </row>
    <row r="183" spans="1:16">
      <c r="A183" s="4" t="s">
        <v>388</v>
      </c>
      <c r="C183" s="7" t="n">
        <v>-500000</v>
      </c>
    </row>
    <row r="184" spans="1:16">
      <c r="A184" s="4" t="s">
        <v>389</v>
      </c>
    </row>
    <row r="185" spans="1:16">
      <c r="A185" s="3" t="s">
        <v>298</v>
      </c>
    </row>
    <row r="186" spans="1:16">
      <c r="A186" s="4" t="s">
        <v>390</v>
      </c>
      <c r="E186" s="7" t="n">
        <v>10000000</v>
      </c>
    </row>
    <row r="187" spans="1:16">
      <c r="A187" s="4" t="s">
        <v>391</v>
      </c>
    </row>
    <row r="188" spans="1:16">
      <c r="A188" s="3" t="s">
        <v>298</v>
      </c>
    </row>
    <row r="189" spans="1:16">
      <c r="A189" s="4" t="s">
        <v>392</v>
      </c>
      <c r="E189" s="7" t="n">
        <v>15000000</v>
      </c>
    </row>
    <row r="190" spans="1:16"/>
    <row r="191" spans="1:16">
      <c r="A191" s="4" t="s">
        <v>79</v>
      </c>
      <c r="B191" s="4" t="s">
        <v>98</v>
      </c>
    </row>
    <row r="192" spans="1:16">
      <c r="A192" s="4" t="s">
        <v>82</v>
      </c>
      <c r="B192" s="4" t="s">
        <v>99</v>
      </c>
    </row>
  </sheetData>
  <mergeCells count="4">
    <mergeCell ref="A1:B1"/>
    <mergeCell ref="A190:O190"/>
    <mergeCell ref="B191:O191"/>
    <mergeCell ref="B192:O19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3</v>
      </c>
      <c r="B1" s="2" t="s">
        <v>2</v>
      </c>
      <c r="C1" s="2" t="s">
        <v>29</v>
      </c>
    </row>
    <row r="2" spans="1:3">
      <c r="A2" s="3" t="s">
        <v>394</v>
      </c>
    </row>
    <row r="3" spans="1:3">
      <c r="A3" s="4" t="s">
        <v>69</v>
      </c>
      <c r="B3" s="5" t="n">
        <v>51893132</v>
      </c>
      <c r="C3" s="5" t="n">
        <v>41092969</v>
      </c>
    </row>
    <row r="4" spans="1:3">
      <c r="A4" s="4" t="s">
        <v>395</v>
      </c>
      <c r="B4" s="10" t="n">
        <v>0.03</v>
      </c>
      <c r="C4" s="10" t="n">
        <v>0.03</v>
      </c>
    </row>
    <row r="5" spans="1:3">
      <c r="A5" s="4" t="s">
        <v>396</v>
      </c>
      <c r="B5" s="5" t="n">
        <v>178884</v>
      </c>
      <c r="C5" s="5" t="n">
        <v>366401</v>
      </c>
    </row>
    <row r="6" spans="1:3">
      <c r="A6" s="4" t="s">
        <v>73</v>
      </c>
      <c r="B6" s="5" t="n">
        <v>307936</v>
      </c>
      <c r="C6" s="5" t="n">
        <v>444873</v>
      </c>
    </row>
    <row r="7" spans="1:3">
      <c r="A7" s="4" t="s">
        <v>397</v>
      </c>
    </row>
    <row r="8" spans="1:3">
      <c r="A8" s="3" t="s">
        <v>394</v>
      </c>
    </row>
    <row r="9" spans="1:3">
      <c r="A9" s="4" t="s">
        <v>396</v>
      </c>
      <c r="B9" s="5" t="n">
        <v>30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94</v>
      </c>
    </row>
    <row r="3" spans="1:3">
      <c r="A3" s="4" t="s">
        <v>399</v>
      </c>
      <c r="B3" s="5" t="n">
        <v>19520914</v>
      </c>
      <c r="C3" s="5" t="n">
        <v>16419632</v>
      </c>
    </row>
    <row r="4" spans="1:3">
      <c r="A4" s="4" t="s">
        <v>400</v>
      </c>
    </row>
    <row r="5" spans="1:3">
      <c r="A5" s="3" t="s">
        <v>394</v>
      </c>
    </row>
    <row r="6" spans="1:3">
      <c r="A6" s="4" t="s">
        <v>399</v>
      </c>
      <c r="C6" s="5" t="n">
        <v>166667</v>
      </c>
    </row>
    <row r="7" spans="1:3">
      <c r="A7" s="4" t="s">
        <v>401</v>
      </c>
    </row>
    <row r="8" spans="1:3">
      <c r="A8" s="3" t="s">
        <v>394</v>
      </c>
    </row>
    <row r="9" spans="1:3">
      <c r="A9" s="4" t="s">
        <v>399</v>
      </c>
      <c r="B9" s="5" t="n">
        <v>6698579</v>
      </c>
      <c r="C9" s="5" t="n">
        <v>6262339</v>
      </c>
    </row>
    <row r="10" spans="1:3">
      <c r="A10" s="4" t="s">
        <v>402</v>
      </c>
    </row>
    <row r="11" spans="1:3">
      <c r="A11" s="3" t="s">
        <v>394</v>
      </c>
    </row>
    <row r="12" spans="1:3">
      <c r="A12" s="4" t="s">
        <v>399</v>
      </c>
      <c r="B12" s="5" t="n">
        <v>7489409</v>
      </c>
      <c r="C12" s="5" t="n">
        <v>4657700</v>
      </c>
    </row>
    <row r="13" spans="1:3">
      <c r="A13" s="4" t="s">
        <v>403</v>
      </c>
    </row>
    <row r="14" spans="1:3">
      <c r="A14" s="3" t="s">
        <v>394</v>
      </c>
    </row>
    <row r="15" spans="1:3">
      <c r="A15" s="4" t="s">
        <v>399</v>
      </c>
      <c r="B15" s="5" t="n">
        <v>4919700</v>
      </c>
      <c r="C15" s="5" t="n">
        <v>4919700</v>
      </c>
    </row>
    <row r="16" spans="1:3">
      <c r="A16" s="4" t="s">
        <v>404</v>
      </c>
    </row>
    <row r="17" spans="1:3">
      <c r="A17" s="3" t="s">
        <v>394</v>
      </c>
    </row>
    <row r="18" spans="1:3">
      <c r="A18" s="4" t="s">
        <v>399</v>
      </c>
      <c r="B18" s="5" t="n">
        <v>413226</v>
      </c>
      <c r="C18" s="5" t="n">
        <v>4132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5</v>
      </c>
      <c r="B1" s="2" t="s">
        <v>205</v>
      </c>
    </row>
    <row r="2" spans="1:3">
      <c r="B2" s="2" t="s">
        <v>406</v>
      </c>
      <c r="C2" s="2" t="s">
        <v>407</v>
      </c>
    </row>
    <row r="3" spans="1:3">
      <c r="A3" s="4" t="s">
        <v>408</v>
      </c>
    </row>
    <row r="4" spans="1:3">
      <c r="A4" s="3" t="s">
        <v>394</v>
      </c>
    </row>
    <row r="5" spans="1:3">
      <c r="A5" s="4" t="s">
        <v>409</v>
      </c>
      <c r="C5" s="5" t="n">
        <v>2012684</v>
      </c>
    </row>
    <row r="6" spans="1:3">
      <c r="A6" s="4" t="s">
        <v>410</v>
      </c>
    </row>
    <row r="7" spans="1:3">
      <c r="A7" s="3" t="s">
        <v>394</v>
      </c>
    </row>
    <row r="8" spans="1:3">
      <c r="A8" s="4" t="s">
        <v>411</v>
      </c>
      <c r="B8" s="5" t="n">
        <v>4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row>
    <row r="7" spans="1:2">
      <c r="A7" s="3" t="s">
        <v>413</v>
      </c>
    </row>
    <row r="8" spans="1:2">
      <c r="A8" s="4" t="s">
        <v>419</v>
      </c>
      <c r="B8" s="4" t="s">
        <v>420</v>
      </c>
    </row>
    <row r="9" spans="1:2">
      <c r="A9" s="4" t="s">
        <v>421</v>
      </c>
    </row>
    <row r="10" spans="1:2">
      <c r="A10" s="3" t="s">
        <v>413</v>
      </c>
    </row>
    <row r="11" spans="1:2">
      <c r="A11" s="4" t="s">
        <v>419</v>
      </c>
      <c r="B11"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5</v>
      </c>
      <c r="D1" s="2" t="s">
        <v>1</v>
      </c>
    </row>
    <row r="2" spans="1:5">
      <c r="B2" s="2" t="s">
        <v>2</v>
      </c>
      <c r="C2" s="2" t="s">
        <v>76</v>
      </c>
      <c r="D2" s="2" t="s">
        <v>2</v>
      </c>
      <c r="E2" s="2" t="s">
        <v>76</v>
      </c>
    </row>
    <row r="3" spans="1:5">
      <c r="A3" s="3" t="s">
        <v>424</v>
      </c>
    </row>
    <row r="4" spans="1:5">
      <c r="A4" s="4" t="s">
        <v>425</v>
      </c>
      <c r="B4" s="7" t="n">
        <v>9067</v>
      </c>
      <c r="C4" s="7" t="n">
        <v>5227</v>
      </c>
      <c r="D4" s="7" t="n">
        <v>25216</v>
      </c>
      <c r="E4" s="7" t="n">
        <v>13204</v>
      </c>
    </row>
    <row r="5" spans="1:5">
      <c r="A5" s="4" t="s">
        <v>426</v>
      </c>
    </row>
    <row r="6" spans="1:5">
      <c r="A6" s="3" t="s">
        <v>424</v>
      </c>
    </row>
    <row r="7" spans="1:5">
      <c r="A7" s="4" t="s">
        <v>425</v>
      </c>
      <c r="B7" s="5" t="n">
        <v>3999</v>
      </c>
      <c r="C7" s="5" t="n">
        <v>2420</v>
      </c>
      <c r="D7" s="5" t="n">
        <v>12081</v>
      </c>
      <c r="E7" s="5" t="n">
        <v>6095</v>
      </c>
    </row>
    <row r="8" spans="1:5">
      <c r="A8" s="4" t="s">
        <v>427</v>
      </c>
    </row>
    <row r="9" spans="1:5">
      <c r="A9" s="3" t="s">
        <v>424</v>
      </c>
    </row>
    <row r="10" spans="1:5">
      <c r="A10" s="4" t="s">
        <v>425</v>
      </c>
      <c r="B10" s="5" t="n">
        <v>4056</v>
      </c>
      <c r="C10" s="5" t="n">
        <v>2448</v>
      </c>
      <c r="D10" s="5" t="n">
        <v>9879</v>
      </c>
      <c r="E10" s="5" t="n">
        <v>5799</v>
      </c>
    </row>
    <row r="11" spans="1:5">
      <c r="A11" s="4" t="s">
        <v>428</v>
      </c>
    </row>
    <row r="12" spans="1:5">
      <c r="A12" s="3" t="s">
        <v>424</v>
      </c>
    </row>
    <row r="13" spans="1:5">
      <c r="A13" s="4" t="s">
        <v>425</v>
      </c>
      <c r="B13" s="7" t="n">
        <v>1012</v>
      </c>
      <c r="C13" s="7" t="n">
        <v>359</v>
      </c>
      <c r="D13" s="7" t="n">
        <v>3256</v>
      </c>
      <c r="E13" s="7" t="n">
        <v>13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B4" s="4" t="s">
        <v>79</v>
      </c>
      <c r="C4" s="7" t="n">
        <v>563</v>
      </c>
      <c r="D4" s="7" t="n">
        <v>2387</v>
      </c>
      <c r="E4" s="7" t="n">
        <v>3009</v>
      </c>
      <c r="F4" s="7" t="n">
        <v>8672</v>
      </c>
    </row>
    <row r="5" spans="1:6">
      <c r="A5" s="3" t="s">
        <v>80</v>
      </c>
    </row>
    <row r="6" spans="1:6">
      <c r="A6" s="4" t="s">
        <v>81</v>
      </c>
      <c r="B6" s="4" t="s">
        <v>82</v>
      </c>
      <c r="C6" s="5" t="n">
        <v>39820</v>
      </c>
      <c r="D6" s="5" t="n">
        <v>17845</v>
      </c>
      <c r="E6" s="5" t="n">
        <v>84972</v>
      </c>
      <c r="F6" s="5" t="n">
        <v>49770</v>
      </c>
    </row>
    <row r="7" spans="1:6">
      <c r="A7" s="4" t="s">
        <v>83</v>
      </c>
      <c r="C7" s="5" t="n">
        <v>10175</v>
      </c>
      <c r="D7" s="5" t="n">
        <v>8112</v>
      </c>
      <c r="E7" s="5" t="n">
        <v>31752</v>
      </c>
      <c r="F7" s="5" t="n">
        <v>24522</v>
      </c>
    </row>
    <row r="8" spans="1:6">
      <c r="A8" s="4" t="s">
        <v>84</v>
      </c>
      <c r="C8" s="5" t="n">
        <v>49995</v>
      </c>
      <c r="D8" s="5" t="n">
        <v>25957</v>
      </c>
      <c r="E8" s="5" t="n">
        <v>116724</v>
      </c>
      <c r="F8" s="5" t="n">
        <v>74292</v>
      </c>
    </row>
    <row r="9" spans="1:6">
      <c r="A9" s="4" t="s">
        <v>85</v>
      </c>
      <c r="C9" s="5" t="n">
        <v>-49432</v>
      </c>
      <c r="D9" s="5" t="n">
        <v>-23570</v>
      </c>
      <c r="E9" s="5" t="n">
        <v>-113715</v>
      </c>
      <c r="F9" s="5" t="n">
        <v>-65620</v>
      </c>
    </row>
    <row r="10" spans="1:6">
      <c r="A10" s="3" t="s">
        <v>86</v>
      </c>
    </row>
    <row r="11" spans="1:6">
      <c r="A11" s="4" t="s">
        <v>87</v>
      </c>
      <c r="C11" s="5" t="n">
        <v>-1012</v>
      </c>
      <c r="D11" s="5" t="n">
        <v>-359</v>
      </c>
      <c r="E11" s="5" t="n">
        <v>-3256</v>
      </c>
      <c r="F11" s="5" t="n">
        <v>-1310</v>
      </c>
    </row>
    <row r="12" spans="1:6">
      <c r="A12" s="4" t="s">
        <v>88</v>
      </c>
      <c r="C12" s="5" t="n">
        <v>-130</v>
      </c>
      <c r="D12" s="5" t="n">
        <v>-71</v>
      </c>
      <c r="E12" s="5" t="n">
        <v>-101</v>
      </c>
      <c r="F12" s="5" t="n">
        <v>-238</v>
      </c>
    </row>
    <row r="13" spans="1:6">
      <c r="A13" s="4" t="s">
        <v>89</v>
      </c>
      <c r="C13" s="5" t="n">
        <v>-1142</v>
      </c>
      <c r="D13" s="5" t="n">
        <v>-430</v>
      </c>
      <c r="E13" s="5" t="n">
        <v>-3357</v>
      </c>
      <c r="F13" s="5" t="n">
        <v>-1548</v>
      </c>
    </row>
    <row r="14" spans="1:6">
      <c r="A14" s="4" t="s">
        <v>90</v>
      </c>
      <c r="C14" s="5" t="n">
        <v>-50574</v>
      </c>
      <c r="D14" s="5" t="n">
        <v>-24000</v>
      </c>
      <c r="E14" s="5" t="n">
        <v>-117072</v>
      </c>
      <c r="F14" s="5" t="n">
        <v>-67168</v>
      </c>
    </row>
    <row r="15" spans="1:6">
      <c r="A15" s="4" t="s">
        <v>91</v>
      </c>
      <c r="C15" s="5" t="n">
        <v>-137</v>
      </c>
      <c r="D15" s="5" t="n">
        <v>-707</v>
      </c>
      <c r="E15" s="5" t="n">
        <v>-319</v>
      </c>
      <c r="F15" s="5" t="n">
        <v>-1330</v>
      </c>
    </row>
    <row r="16" spans="1:6">
      <c r="A16" s="4" t="s">
        <v>92</v>
      </c>
      <c r="C16" s="5" t="n">
        <v>-50711</v>
      </c>
      <c r="D16" s="5" t="n">
        <v>-24707</v>
      </c>
      <c r="E16" s="5" t="n">
        <v>-117391</v>
      </c>
      <c r="F16" s="5" t="n">
        <v>-68498</v>
      </c>
    </row>
    <row r="17" spans="1:6">
      <c r="A17" s="4" t="s">
        <v>93</v>
      </c>
      <c r="C17" s="5" t="n">
        <v>-6</v>
      </c>
      <c r="D17" s="5" t="n">
        <v>8</v>
      </c>
      <c r="E17" s="5" t="n">
        <v>-15</v>
      </c>
      <c r="F17" s="5" t="n">
        <v>38</v>
      </c>
    </row>
    <row r="18" spans="1:6">
      <c r="A18" s="4" t="s">
        <v>94</v>
      </c>
      <c r="C18" s="5" t="n">
        <v>-50717</v>
      </c>
      <c r="D18" s="5" t="n">
        <v>-24699</v>
      </c>
      <c r="E18" s="5" t="n">
        <v>-117406</v>
      </c>
      <c r="F18" s="5" t="n">
        <v>-68460</v>
      </c>
    </row>
    <row r="19" spans="1:6">
      <c r="A19" s="3" t="s">
        <v>95</v>
      </c>
    </row>
    <row r="20" spans="1:6">
      <c r="A20" s="4" t="s">
        <v>92</v>
      </c>
      <c r="C20" s="7" t="n">
        <v>-50711</v>
      </c>
      <c r="D20" s="7" t="n">
        <v>-24707</v>
      </c>
      <c r="E20" s="7" t="n">
        <v>-117391</v>
      </c>
      <c r="F20" s="7" t="n">
        <v>-68498</v>
      </c>
    </row>
    <row r="21" spans="1:6">
      <c r="A21" s="4" t="s">
        <v>96</v>
      </c>
      <c r="C21" s="8" t="n">
        <v>-1.07</v>
      </c>
      <c r="D21" s="8" t="n">
        <v>-0.62</v>
      </c>
      <c r="E21" s="8" t="n">
        <v>-2.51</v>
      </c>
      <c r="F21" s="8" t="n">
        <v>-1.72</v>
      </c>
    </row>
    <row r="22" spans="1:6">
      <c r="A22" s="4" t="s">
        <v>97</v>
      </c>
      <c r="C22" s="5" t="n">
        <v>47391988</v>
      </c>
      <c r="D22" s="5" t="n">
        <v>40088718</v>
      </c>
      <c r="E22" s="5" t="n">
        <v>46709388</v>
      </c>
      <c r="F22" s="5" t="n">
        <v>39904863</v>
      </c>
    </row>
    <row r="23" spans="1:6"/>
    <row r="24" spans="1:6">
      <c r="A24" s="4" t="s">
        <v>79</v>
      </c>
      <c r="B24" s="4" t="s">
        <v>98</v>
      </c>
    </row>
    <row r="25" spans="1:6">
      <c r="A25" s="4" t="s">
        <v>82</v>
      </c>
      <c r="B25" s="4" t="s">
        <v>99</v>
      </c>
    </row>
  </sheetData>
  <mergeCells count="6">
    <mergeCell ref="A1:B2"/>
    <mergeCell ref="C1:D1"/>
    <mergeCell ref="E1:F1"/>
    <mergeCell ref="A23:E23"/>
    <mergeCell ref="B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6</v>
      </c>
    </row>
    <row r="3" spans="1:3">
      <c r="A3" s="3" t="s">
        <v>413</v>
      </c>
    </row>
    <row r="4" spans="1:3">
      <c r="A4" s="4" t="s">
        <v>430</v>
      </c>
      <c r="B4" s="4" t="s">
        <v>431</v>
      </c>
      <c r="C4" s="4" t="s">
        <v>432</v>
      </c>
    </row>
    <row r="5" spans="1:3">
      <c r="A5" s="4" t="s">
        <v>433</v>
      </c>
      <c r="B5" s="4" t="s">
        <v>380</v>
      </c>
      <c r="C5" s="4" t="s">
        <v>380</v>
      </c>
    </row>
    <row r="6" spans="1:3">
      <c r="A6" s="4" t="s">
        <v>434</v>
      </c>
      <c r="B6" s="4" t="s">
        <v>435</v>
      </c>
      <c r="C6" s="4" t="s">
        <v>436</v>
      </c>
    </row>
    <row r="7" spans="1:3">
      <c r="A7" s="4" t="s">
        <v>437</v>
      </c>
      <c r="B7" s="4" t="s">
        <v>438</v>
      </c>
      <c r="C7" s="4" t="s">
        <v>439</v>
      </c>
    </row>
    <row r="8" spans="1:3">
      <c r="A8" s="4" t="s">
        <v>440</v>
      </c>
      <c r="B8" s="4" t="s">
        <v>441</v>
      </c>
      <c r="C8" s="4" t="s">
        <v>4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2</v>
      </c>
      <c r="B1" s="2" t="s">
        <v>1</v>
      </c>
      <c r="C1" s="2" t="s">
        <v>272</v>
      </c>
    </row>
    <row r="2" spans="1:3">
      <c r="B2" s="2" t="s">
        <v>2</v>
      </c>
      <c r="C2" s="2" t="s">
        <v>29</v>
      </c>
    </row>
    <row r="3" spans="1:3">
      <c r="A3" s="3" t="s">
        <v>413</v>
      </c>
    </row>
    <row r="4" spans="1:3">
      <c r="A4" s="4" t="s">
        <v>443</v>
      </c>
      <c r="B4" s="5" t="n">
        <v>6262339</v>
      </c>
    </row>
    <row r="5" spans="1:3">
      <c r="A5" s="4" t="s">
        <v>444</v>
      </c>
      <c r="B5" s="5" t="n">
        <v>2029497</v>
      </c>
    </row>
    <row r="6" spans="1:3">
      <c r="A6" s="4" t="s">
        <v>445</v>
      </c>
      <c r="B6" s="5" t="n">
        <v>-870213</v>
      </c>
    </row>
    <row r="7" spans="1:3">
      <c r="A7" s="4" t="s">
        <v>446</v>
      </c>
      <c r="B7" s="5" t="n">
        <v>-723044</v>
      </c>
    </row>
    <row r="8" spans="1:3">
      <c r="A8" s="4" t="s">
        <v>447</v>
      </c>
      <c r="B8" s="5" t="n">
        <v>6698579</v>
      </c>
      <c r="C8" s="5" t="n">
        <v>6262339</v>
      </c>
    </row>
    <row r="9" spans="1:3">
      <c r="A9" s="4" t="s">
        <v>448</v>
      </c>
      <c r="B9" s="5" t="n">
        <v>2104857</v>
      </c>
    </row>
    <row r="10" spans="1:3">
      <c r="A10" s="4" t="s">
        <v>449</v>
      </c>
      <c r="B10" s="5" t="n">
        <v>6698579</v>
      </c>
    </row>
    <row r="11" spans="1:3">
      <c r="A11" s="4" t="s">
        <v>450</v>
      </c>
      <c r="B11" s="8" t="n">
        <v>13.24</v>
      </c>
    </row>
    <row r="12" spans="1:3">
      <c r="A12" s="4" t="s">
        <v>451</v>
      </c>
      <c r="B12" s="11" t="n">
        <v>52.86</v>
      </c>
    </row>
    <row r="13" spans="1:3">
      <c r="A13" s="4" t="s">
        <v>452</v>
      </c>
      <c r="B13" s="11" t="n">
        <v>11.07</v>
      </c>
    </row>
    <row r="14" spans="1:3">
      <c r="A14" s="4" t="s">
        <v>453</v>
      </c>
      <c r="B14" s="11" t="n">
        <v>19.1</v>
      </c>
    </row>
    <row r="15" spans="1:3">
      <c r="A15" s="4" t="s">
        <v>454</v>
      </c>
      <c r="B15" s="11" t="n">
        <v>24.89</v>
      </c>
      <c r="C15" s="8" t="n">
        <v>13.24</v>
      </c>
    </row>
    <row r="16" spans="1:3">
      <c r="A16" s="4" t="s">
        <v>455</v>
      </c>
      <c r="B16" s="11" t="n">
        <v>14.28</v>
      </c>
    </row>
    <row r="17" spans="1:3">
      <c r="A17" s="4" t="s">
        <v>456</v>
      </c>
      <c r="B17" s="8" t="n">
        <v>24.89</v>
      </c>
    </row>
    <row r="18" spans="1:3">
      <c r="A18" s="4" t="s">
        <v>457</v>
      </c>
      <c r="B18" s="4" t="s">
        <v>458</v>
      </c>
      <c r="C18" s="4" t="s">
        <v>459</v>
      </c>
    </row>
    <row r="19" spans="1:3">
      <c r="A19" s="4" t="s">
        <v>460</v>
      </c>
      <c r="B19" s="4" t="s">
        <v>461</v>
      </c>
    </row>
    <row r="20" spans="1:3">
      <c r="A20" s="4" t="s">
        <v>462</v>
      </c>
      <c r="B20" s="4" t="s">
        <v>458</v>
      </c>
    </row>
    <row r="21" spans="1:3">
      <c r="A21" s="4" t="s">
        <v>463</v>
      </c>
      <c r="B21" s="7" t="n">
        <v>147659</v>
      </c>
      <c r="C21" s="7" t="n">
        <v>64120</v>
      </c>
    </row>
    <row r="22" spans="1:3">
      <c r="A22" s="4" t="s">
        <v>464</v>
      </c>
      <c r="B22" s="5" t="n">
        <v>64661</v>
      </c>
    </row>
    <row r="23" spans="1:3">
      <c r="A23" s="4" t="s">
        <v>465</v>
      </c>
      <c r="B23" s="7" t="n">
        <v>1476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466</v>
      </c>
      <c r="B1" s="2" t="s">
        <v>75</v>
      </c>
      <c r="D1" s="2" t="s">
        <v>1</v>
      </c>
      <c r="F1" s="2" t="s">
        <v>272</v>
      </c>
    </row>
    <row r="2" spans="1:6">
      <c r="B2" s="2" t="s">
        <v>2</v>
      </c>
      <c r="C2" s="2" t="s">
        <v>76</v>
      </c>
      <c r="D2" s="2" t="s">
        <v>2</v>
      </c>
      <c r="E2" s="2" t="s">
        <v>76</v>
      </c>
      <c r="F2" s="2" t="s">
        <v>29</v>
      </c>
    </row>
    <row r="3" spans="1:6">
      <c r="A3" s="3" t="s">
        <v>413</v>
      </c>
    </row>
    <row r="4" spans="1:6">
      <c r="A4" s="4" t="s">
        <v>467</v>
      </c>
      <c r="B4" s="7" t="n">
        <v>90600</v>
      </c>
      <c r="D4" s="7" t="n">
        <v>90600</v>
      </c>
    </row>
    <row r="5" spans="1:6">
      <c r="A5" s="4" t="s">
        <v>468</v>
      </c>
      <c r="D5" s="4" t="s">
        <v>469</v>
      </c>
    </row>
    <row r="6" spans="1:6">
      <c r="A6" s="4" t="s">
        <v>307</v>
      </c>
      <c r="B6" s="5" t="n">
        <v>9067</v>
      </c>
      <c r="C6" s="7" t="n">
        <v>5227</v>
      </c>
      <c r="D6" s="7" t="n">
        <v>25216</v>
      </c>
      <c r="E6" s="7" t="n">
        <v>13204</v>
      </c>
    </row>
    <row r="7" spans="1:6">
      <c r="A7" s="4" t="s">
        <v>470</v>
      </c>
    </row>
    <row r="8" spans="1:6">
      <c r="A8" s="3" t="s">
        <v>413</v>
      </c>
    </row>
    <row r="9" spans="1:6">
      <c r="A9" s="4" t="s">
        <v>307</v>
      </c>
      <c r="D9" s="7" t="n">
        <v>2200</v>
      </c>
    </row>
    <row r="10" spans="1:6">
      <c r="A10" s="4" t="s">
        <v>471</v>
      </c>
    </row>
    <row r="11" spans="1:6">
      <c r="A11" s="3" t="s">
        <v>413</v>
      </c>
    </row>
    <row r="12" spans="1:6">
      <c r="A12" s="4" t="s">
        <v>444</v>
      </c>
      <c r="D12" s="5" t="n">
        <v>0</v>
      </c>
      <c r="E12" s="5" t="n">
        <v>60000</v>
      </c>
    </row>
    <row r="13" spans="1:6">
      <c r="A13" s="4" t="s">
        <v>472</v>
      </c>
    </row>
    <row r="14" spans="1:6">
      <c r="A14" s="3" t="s">
        <v>413</v>
      </c>
    </row>
    <row r="15" spans="1:6">
      <c r="A15" s="4" t="s">
        <v>444</v>
      </c>
      <c r="F15" s="5" t="n">
        <v>150000</v>
      </c>
    </row>
    <row r="16" spans="1:6">
      <c r="A16" s="4" t="s">
        <v>473</v>
      </c>
      <c r="F16" s="4" t="s">
        <v>415</v>
      </c>
    </row>
    <row r="17" spans="1:6">
      <c r="A17" s="4" t="s">
        <v>474</v>
      </c>
      <c r="D17" s="5" t="n">
        <v>0</v>
      </c>
    </row>
    <row r="18" spans="1:6">
      <c r="A18" s="4" t="s">
        <v>475</v>
      </c>
      <c r="D18" s="5" t="n">
        <v>150000</v>
      </c>
    </row>
    <row r="19" spans="1:6">
      <c r="A19" s="4" t="s">
        <v>476</v>
      </c>
    </row>
    <row r="20" spans="1:6">
      <c r="A20" s="3" t="s">
        <v>413</v>
      </c>
    </row>
    <row r="21" spans="1:6">
      <c r="A21" s="4" t="s">
        <v>477</v>
      </c>
      <c r="F21" s="5" t="n">
        <v>0</v>
      </c>
    </row>
    <row r="22" spans="1:6">
      <c r="A22" s="4" t="s">
        <v>478</v>
      </c>
    </row>
    <row r="23" spans="1:6">
      <c r="A23" s="3" t="s">
        <v>413</v>
      </c>
    </row>
    <row r="24" spans="1:6">
      <c r="A24" s="4" t="s">
        <v>477</v>
      </c>
      <c r="F24" s="5" t="n">
        <v>150000</v>
      </c>
    </row>
    <row r="25" spans="1:6">
      <c r="A25" s="4" t="s">
        <v>479</v>
      </c>
    </row>
    <row r="26" spans="1:6">
      <c r="A26" s="3" t="s">
        <v>413</v>
      </c>
    </row>
    <row r="27" spans="1:6">
      <c r="A27" s="4" t="s">
        <v>468</v>
      </c>
      <c r="D27" s="4" t="s">
        <v>480</v>
      </c>
    </row>
    <row r="28" spans="1:6">
      <c r="A28" s="4" t="s">
        <v>481</v>
      </c>
      <c r="D28" s="7" t="n">
        <v>10900</v>
      </c>
    </row>
    <row r="29" spans="1:6">
      <c r="A29" s="4" t="s">
        <v>482</v>
      </c>
      <c r="B29" s="7" t="n">
        <v>5300</v>
      </c>
      <c r="D29" s="7" t="n">
        <v>5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13</v>
      </c>
    </row>
    <row r="4" spans="1:2">
      <c r="A4" s="4" t="s">
        <v>485</v>
      </c>
      <c r="B4" s="5" t="n">
        <v>366401</v>
      </c>
    </row>
    <row r="5" spans="1:2">
      <c r="A5" s="4" t="s">
        <v>486</v>
      </c>
      <c r="B5" s="5" t="n">
        <v>89000</v>
      </c>
    </row>
    <row r="6" spans="1:2">
      <c r="A6" s="4" t="s">
        <v>487</v>
      </c>
      <c r="B6" s="5" t="n">
        <v>-236244</v>
      </c>
    </row>
    <row r="7" spans="1:2">
      <c r="A7" s="4" t="s">
        <v>488</v>
      </c>
      <c r="B7" s="5" t="n">
        <v>-40273</v>
      </c>
    </row>
    <row r="8" spans="1:2">
      <c r="A8" s="4" t="s">
        <v>489</v>
      </c>
      <c r="B8" s="5" t="n">
        <v>178884</v>
      </c>
    </row>
    <row r="9" spans="1:2">
      <c r="A9" s="4" t="s">
        <v>490</v>
      </c>
    </row>
    <row r="10" spans="1:2">
      <c r="A10" s="3" t="s">
        <v>413</v>
      </c>
    </row>
    <row r="11" spans="1:2">
      <c r="A11" s="4" t="s">
        <v>485</v>
      </c>
      <c r="B11" s="5" t="n">
        <v>157515</v>
      </c>
    </row>
    <row r="12" spans="1:2">
      <c r="A12" s="4" t="s">
        <v>486</v>
      </c>
      <c r="B12" s="5" t="n">
        <v>89000</v>
      </c>
    </row>
    <row r="13" spans="1:2">
      <c r="A13" s="4" t="s">
        <v>487</v>
      </c>
      <c r="B13" s="5" t="n">
        <v>-67631</v>
      </c>
    </row>
    <row r="14" spans="1:2">
      <c r="A14" s="4" t="s">
        <v>489</v>
      </c>
      <c r="B14" s="5" t="n">
        <v>178884</v>
      </c>
    </row>
    <row r="15" spans="1:2">
      <c r="A15" s="4" t="s">
        <v>491</v>
      </c>
    </row>
    <row r="16" spans="1:2">
      <c r="A16" s="3" t="s">
        <v>413</v>
      </c>
    </row>
    <row r="17" spans="1:2">
      <c r="A17" s="4" t="s">
        <v>485</v>
      </c>
      <c r="B17" s="5" t="n">
        <v>208886</v>
      </c>
    </row>
    <row r="18" spans="1:2">
      <c r="A18" s="4" t="s">
        <v>487</v>
      </c>
      <c r="B18" s="5" t="n">
        <v>-168613</v>
      </c>
    </row>
    <row r="19" spans="1:2">
      <c r="A19" s="4" t="s">
        <v>488</v>
      </c>
      <c r="B19" s="5" t="n">
        <v>-40273</v>
      </c>
    </row>
    <row r="20" spans="1:2">
      <c r="A20" s="4" t="s">
        <v>479</v>
      </c>
    </row>
    <row r="21" spans="1:2">
      <c r="A21" s="3" t="s">
        <v>413</v>
      </c>
    </row>
    <row r="22" spans="1:2">
      <c r="A22" s="4" t="s">
        <v>492</v>
      </c>
      <c r="B22" s="8" t="n">
        <v>8.49</v>
      </c>
    </row>
    <row r="23" spans="1:2">
      <c r="A23" s="4" t="s">
        <v>493</v>
      </c>
      <c r="B23" s="11" t="n">
        <v>55.84</v>
      </c>
    </row>
    <row r="24" spans="1:2">
      <c r="A24" s="4" t="s">
        <v>494</v>
      </c>
      <c r="B24" s="11" t="n">
        <v>7.69</v>
      </c>
    </row>
    <row r="25" spans="1:2">
      <c r="A25" s="4" t="s">
        <v>495</v>
      </c>
      <c r="B25" s="11" t="n">
        <v>3.52</v>
      </c>
    </row>
    <row r="26" spans="1:2">
      <c r="A26" s="4" t="s">
        <v>496</v>
      </c>
      <c r="B26" s="8" t="n">
        <v>3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7</v>
      </c>
      <c r="B1" s="2" t="s">
        <v>75</v>
      </c>
      <c r="D1" s="2" t="s">
        <v>1</v>
      </c>
    </row>
    <row r="2" spans="1:5">
      <c r="B2" s="2" t="s">
        <v>2</v>
      </c>
      <c r="C2" s="2" t="s">
        <v>76</v>
      </c>
      <c r="D2" s="2" t="s">
        <v>2</v>
      </c>
      <c r="E2" s="2" t="s">
        <v>76</v>
      </c>
    </row>
    <row r="3" spans="1:5">
      <c r="A3" s="3" t="s">
        <v>158</v>
      </c>
    </row>
    <row r="4" spans="1:5">
      <c r="A4" s="4" t="s">
        <v>498</v>
      </c>
      <c r="B4" s="7" t="n">
        <v>137</v>
      </c>
      <c r="C4" s="7" t="n">
        <v>707</v>
      </c>
      <c r="D4" s="7" t="n">
        <v>319</v>
      </c>
      <c r="E4" s="7" t="n">
        <v>1330</v>
      </c>
    </row>
    <row r="5" spans="1:5">
      <c r="A5" s="4" t="s">
        <v>499</v>
      </c>
      <c r="B5" s="4" t="s">
        <v>500</v>
      </c>
      <c r="C5" s="4" t="s">
        <v>501</v>
      </c>
      <c r="D5" s="4" t="s">
        <v>500</v>
      </c>
      <c r="E5" s="4" t="s">
        <v>5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5</v>
      </c>
      <c r="D1" s="2" t="s">
        <v>1</v>
      </c>
    </row>
    <row r="2" spans="1:5">
      <c r="B2" s="2" t="s">
        <v>2</v>
      </c>
      <c r="C2" s="2" t="s">
        <v>76</v>
      </c>
      <c r="D2" s="2" t="s">
        <v>2</v>
      </c>
      <c r="E2" s="2" t="s">
        <v>76</v>
      </c>
    </row>
    <row r="3" spans="1:5">
      <c r="A3" s="4" t="s">
        <v>504</v>
      </c>
    </row>
    <row r="4" spans="1:5">
      <c r="A4" s="3" t="s">
        <v>505</v>
      </c>
    </row>
    <row r="5" spans="1:5">
      <c r="A5" s="4" t="s">
        <v>506</v>
      </c>
      <c r="B5" s="7" t="n">
        <v>0</v>
      </c>
      <c r="C5" s="7" t="n">
        <v>0</v>
      </c>
      <c r="D5" s="7" t="n">
        <v>0</v>
      </c>
      <c r="E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77</v>
      </c>
    </row>
    <row r="4" spans="1:5">
      <c r="A4" s="4" t="s">
        <v>101</v>
      </c>
      <c r="B4" s="7" t="n">
        <v>443</v>
      </c>
      <c r="C4" s="7" t="n">
        <v>1249</v>
      </c>
      <c r="D4" s="7" t="n">
        <v>2406</v>
      </c>
      <c r="E4" s="7" t="n">
        <v>3888</v>
      </c>
    </row>
    <row r="5" spans="1:5">
      <c r="A5" s="4" t="s">
        <v>102</v>
      </c>
      <c r="B5" s="7" t="n">
        <v>418</v>
      </c>
      <c r="C5" s="7" t="n">
        <v>1208</v>
      </c>
      <c r="D5" s="7" t="n">
        <v>2770</v>
      </c>
      <c r="E5" s="7" t="n">
        <v>3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2</v>
      </c>
      <c r="B4" s="7" t="n">
        <v>-117391</v>
      </c>
      <c r="C4" s="7" t="n">
        <v>-68498</v>
      </c>
    </row>
    <row r="5" spans="1:3">
      <c r="A5" s="3" t="s">
        <v>105</v>
      </c>
    </row>
    <row r="6" spans="1:3">
      <c r="A6" s="4" t="s">
        <v>106</v>
      </c>
      <c r="B6" s="5" t="n">
        <v>2574</v>
      </c>
      <c r="C6" s="5" t="n">
        <v>2218</v>
      </c>
    </row>
    <row r="7" spans="1:3">
      <c r="A7" s="4" t="s">
        <v>107</v>
      </c>
      <c r="B7" s="5" t="n">
        <v>21960</v>
      </c>
      <c r="C7" s="5" t="n">
        <v>11894</v>
      </c>
    </row>
    <row r="8" spans="1:3">
      <c r="A8" s="4" t="s">
        <v>108</v>
      </c>
      <c r="C8" s="5" t="n">
        <v>-9</v>
      </c>
    </row>
    <row r="9" spans="1:3">
      <c r="A9" s="4" t="s">
        <v>87</v>
      </c>
      <c r="B9" s="5" t="n">
        <v>3256</v>
      </c>
      <c r="C9" s="5" t="n">
        <v>1310</v>
      </c>
    </row>
    <row r="10" spans="1:3">
      <c r="A10" s="4" t="s">
        <v>109</v>
      </c>
      <c r="B10" s="5" t="n">
        <v>15109</v>
      </c>
    </row>
    <row r="11" spans="1:3">
      <c r="A11" s="4" t="s">
        <v>110</v>
      </c>
      <c r="B11" s="5" t="n">
        <v>-169</v>
      </c>
    </row>
    <row r="12" spans="1:3">
      <c r="A12" s="3" t="s">
        <v>111</v>
      </c>
    </row>
    <row r="13" spans="1:3">
      <c r="A13" s="4" t="s">
        <v>112</v>
      </c>
      <c r="B13" s="5" t="n">
        <v>2074</v>
      </c>
      <c r="C13" s="5" t="n">
        <v>-54</v>
      </c>
    </row>
    <row r="14" spans="1:3">
      <c r="A14" s="4" t="s">
        <v>113</v>
      </c>
      <c r="B14" s="5" t="n">
        <v>-2502</v>
      </c>
      <c r="C14" s="5" t="n">
        <v>-304</v>
      </c>
    </row>
    <row r="15" spans="1:3">
      <c r="A15" s="4" t="s">
        <v>114</v>
      </c>
      <c r="B15" s="5" t="n">
        <v>7982</v>
      </c>
      <c r="C15" s="5" t="n">
        <v>-2979</v>
      </c>
    </row>
    <row r="16" spans="1:3">
      <c r="A16" s="4" t="s">
        <v>115</v>
      </c>
      <c r="B16" s="5" t="n">
        <v>-270</v>
      </c>
      <c r="C16" s="5" t="n">
        <v>2043</v>
      </c>
    </row>
    <row r="17" spans="1:3">
      <c r="A17" s="4" t="s">
        <v>44</v>
      </c>
      <c r="B17" s="5" t="n">
        <v>-528</v>
      </c>
      <c r="C17" s="5" t="n">
        <v>-903</v>
      </c>
    </row>
    <row r="18" spans="1:3">
      <c r="A18" s="4" t="s">
        <v>116</v>
      </c>
      <c r="B18" s="5" t="n">
        <v>38</v>
      </c>
      <c r="C18" s="5" t="n">
        <v>31</v>
      </c>
    </row>
    <row r="19" spans="1:3">
      <c r="A19" s="4" t="s">
        <v>117</v>
      </c>
      <c r="B19" s="5" t="n">
        <v>-67867</v>
      </c>
      <c r="C19" s="5" t="n">
        <v>-55251</v>
      </c>
    </row>
    <row r="20" spans="1:3">
      <c r="A20" s="3" t="s">
        <v>118</v>
      </c>
    </row>
    <row r="21" spans="1:3">
      <c r="A21" s="4" t="s">
        <v>119</v>
      </c>
      <c r="B21" s="5" t="n">
        <v>-1773</v>
      </c>
      <c r="C21" s="5" t="n">
        <v>-7609</v>
      </c>
    </row>
    <row r="22" spans="1:3">
      <c r="A22" s="4" t="s">
        <v>120</v>
      </c>
      <c r="C22" s="5" t="n">
        <v>-500</v>
      </c>
    </row>
    <row r="23" spans="1:3">
      <c r="A23" s="4" t="s">
        <v>121</v>
      </c>
      <c r="B23" s="5" t="n">
        <v>-1773</v>
      </c>
      <c r="C23" s="5" t="n">
        <v>-8109</v>
      </c>
    </row>
    <row r="24" spans="1:3">
      <c r="A24" s="3" t="s">
        <v>122</v>
      </c>
    </row>
    <row r="25" spans="1:3">
      <c r="A25" s="4" t="s">
        <v>123</v>
      </c>
      <c r="B25" s="5" t="n">
        <v>309019</v>
      </c>
    </row>
    <row r="26" spans="1:3">
      <c r="A26" s="4" t="s">
        <v>124</v>
      </c>
      <c r="B26" s="5" t="n">
        <v>8241</v>
      </c>
      <c r="C26" s="5" t="n">
        <v>1324</v>
      </c>
    </row>
    <row r="27" spans="1:3">
      <c r="A27" s="4" t="s">
        <v>125</v>
      </c>
      <c r="B27" s="5" t="n">
        <v>-57</v>
      </c>
    </row>
    <row r="28" spans="1:3">
      <c r="A28" s="4" t="s">
        <v>126</v>
      </c>
      <c r="B28" s="5" t="n">
        <v>317203</v>
      </c>
      <c r="C28" s="5" t="n">
        <v>1324</v>
      </c>
    </row>
    <row r="29" spans="1:3">
      <c r="A29" s="4" t="s">
        <v>127</v>
      </c>
      <c r="B29" s="5" t="n">
        <v>-15</v>
      </c>
      <c r="C29" s="5" t="n">
        <v>39</v>
      </c>
    </row>
    <row r="30" spans="1:3">
      <c r="A30" s="4" t="s">
        <v>128</v>
      </c>
      <c r="B30" s="5" t="n">
        <v>247548</v>
      </c>
      <c r="C30" s="5" t="n">
        <v>-61997</v>
      </c>
    </row>
    <row r="31" spans="1:3">
      <c r="A31" s="4" t="s">
        <v>129</v>
      </c>
      <c r="B31" s="5" t="n">
        <v>242912</v>
      </c>
      <c r="C31" s="5" t="n">
        <v>318670</v>
      </c>
    </row>
    <row r="32" spans="1:3">
      <c r="A32" s="4" t="s">
        <v>130</v>
      </c>
      <c r="B32" s="5" t="n">
        <v>490460</v>
      </c>
      <c r="C32" s="5" t="n">
        <v>256673</v>
      </c>
    </row>
    <row r="33" spans="1:3">
      <c r="A33" s="3" t="s">
        <v>131</v>
      </c>
    </row>
    <row r="34" spans="1:3">
      <c r="A34" s="4" t="s">
        <v>132</v>
      </c>
      <c r="B34" s="7" t="n">
        <v>1980</v>
      </c>
    </row>
    <row r="35" spans="1:3">
      <c r="A35" s="4" t="s">
        <v>133</v>
      </c>
      <c r="C35" s="7"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3:08Z</dcterms:created>
  <dcterms:modified xmlns:dcterms="http://purl.org/dc/terms/" xmlns:xsi="http://www.w3.org/2001/XMLSchema-instance" xsi:type="dcterms:W3CDTF">2018-11-07T16:13:08Z</dcterms:modified>
</cp:coreProperties>
</file>